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Operations and S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ommodity Price Risk Derivative" sheetId="11" state="visible" r:id="rId11"/>
    <sheet xmlns:r="http://schemas.openxmlformats.org/officeDocument/2006/relationships" name="Oil and Natural Gas Producing A" sheetId="12" state="visible" r:id="rId12"/>
    <sheet xmlns:r="http://schemas.openxmlformats.org/officeDocument/2006/relationships" name="Property and Equipment, Net" sheetId="13" state="visible" r:id="rId13"/>
    <sheet xmlns:r="http://schemas.openxmlformats.org/officeDocument/2006/relationships" name="Disposition of Mining Segment" sheetId="14" state="visible" r:id="rId14"/>
    <sheet xmlns:r="http://schemas.openxmlformats.org/officeDocument/2006/relationships" name="Write-Off of Deposit"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Commitments, Contingencies and " sheetId="18" state="visible" r:id="rId18"/>
    <sheet xmlns:r="http://schemas.openxmlformats.org/officeDocument/2006/relationships" name="Preferred Stock"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Fair Value of Financial Instrum" sheetId="23" state="visible" r:id="rId23"/>
    <sheet xmlns:r="http://schemas.openxmlformats.org/officeDocument/2006/relationships" name="Supplemental Oil and Natural Ga" sheetId="24" state="visible" r:id="rId24"/>
    <sheet xmlns:r="http://schemas.openxmlformats.org/officeDocument/2006/relationships" name="Subsequent Events" sheetId="25" state="visible" r:id="rId25"/>
    <sheet xmlns:r="http://schemas.openxmlformats.org/officeDocument/2006/relationships" name="Organization, Operations and _2" sheetId="26" state="visible" r:id="rId26"/>
    <sheet xmlns:r="http://schemas.openxmlformats.org/officeDocument/2006/relationships" name="Organization, Operations and 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Commodity Price Risk Derivati_2" sheetId="30" state="visible" r:id="rId30"/>
    <sheet xmlns:r="http://schemas.openxmlformats.org/officeDocument/2006/relationships" name="Property and Equipment, Net (Ta" sheetId="31" state="visible" r:id="rId31"/>
    <sheet xmlns:r="http://schemas.openxmlformats.org/officeDocument/2006/relationships" name="Asset Retirement Obligations (T"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Fair Value of Financial Instr_2" sheetId="36" state="visible" r:id="rId36"/>
    <sheet xmlns:r="http://schemas.openxmlformats.org/officeDocument/2006/relationships" name="Supplemental Oil and Natural _2" sheetId="37" state="visible" r:id="rId37"/>
    <sheet xmlns:r="http://schemas.openxmlformats.org/officeDocument/2006/relationships" name="Subsequent Events (Tables)" sheetId="38" state="visible" r:id="rId38"/>
    <sheet xmlns:r="http://schemas.openxmlformats.org/officeDocument/2006/relationships" name="Organization, Operations and _4" sheetId="39" state="visible" r:id="rId39"/>
    <sheet xmlns:r="http://schemas.openxmlformats.org/officeDocument/2006/relationships" name="Organization, Operations and _5" sheetId="40" state="visible" r:id="rId40"/>
    <sheet xmlns:r="http://schemas.openxmlformats.org/officeDocument/2006/relationships" name="Organization, Operations and _6" sheetId="41" state="visible" r:id="rId41"/>
    <sheet xmlns:r="http://schemas.openxmlformats.org/officeDocument/2006/relationships" name="Revenue Recognition - Schedule " sheetId="42" state="visible" r:id="rId42"/>
    <sheet xmlns:r="http://schemas.openxmlformats.org/officeDocument/2006/relationships" name="Leases (Details Narrative)" sheetId="43" state="visible" r:id="rId43"/>
    <sheet xmlns:r="http://schemas.openxmlformats.org/officeDocument/2006/relationships" name="Leases - Schedule of Condensed " sheetId="44" state="visible" r:id="rId44"/>
    <sheet xmlns:r="http://schemas.openxmlformats.org/officeDocument/2006/relationships" name="Leases - Schedule of Lease Cost" sheetId="45" state="visible" r:id="rId45"/>
    <sheet xmlns:r="http://schemas.openxmlformats.org/officeDocument/2006/relationships" name="Leases - Schedule of Weighted A" sheetId="46" state="visible" r:id="rId46"/>
    <sheet xmlns:r="http://schemas.openxmlformats.org/officeDocument/2006/relationships" name="Leases - Schedule of Future Min" sheetId="47" state="visible" r:id="rId47"/>
    <sheet xmlns:r="http://schemas.openxmlformats.org/officeDocument/2006/relationships" name="Leases - Schedule of Operating " sheetId="48" state="visible" r:id="rId48"/>
    <sheet xmlns:r="http://schemas.openxmlformats.org/officeDocument/2006/relationships" name="Leases - Schedule of Future Lea" sheetId="49" state="visible" r:id="rId49"/>
    <sheet xmlns:r="http://schemas.openxmlformats.org/officeDocument/2006/relationships" name="Leases - Schedule of Operatin_2" sheetId="50" state="visible" r:id="rId50"/>
    <sheet xmlns:r="http://schemas.openxmlformats.org/officeDocument/2006/relationships" name="Commodity Price Risk Derivati_3" sheetId="51" state="visible" r:id="rId51"/>
    <sheet xmlns:r="http://schemas.openxmlformats.org/officeDocument/2006/relationships" name="Oil and Natural Gas Production "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Disposition of Mining Segment (" sheetId="55" state="visible" r:id="rId55"/>
    <sheet xmlns:r="http://schemas.openxmlformats.org/officeDocument/2006/relationships" name="Write-Off of Deposit (Details N" sheetId="56" state="visible" r:id="rId56"/>
    <sheet xmlns:r="http://schemas.openxmlformats.org/officeDocument/2006/relationships" name="Debt (Details Narrative)" sheetId="57" state="visible" r:id="rId57"/>
    <sheet xmlns:r="http://schemas.openxmlformats.org/officeDocument/2006/relationships" name="Asset Retirement Obligations - " sheetId="58" state="visible" r:id="rId58"/>
    <sheet xmlns:r="http://schemas.openxmlformats.org/officeDocument/2006/relationships" name="Commitments, Contingencies an_2" sheetId="59" state="visible" r:id="rId59"/>
    <sheet xmlns:r="http://schemas.openxmlformats.org/officeDocument/2006/relationships" name="Preferred Stock (Details Narrat" sheetId="60" state="visible" r:id="rId60"/>
    <sheet xmlns:r="http://schemas.openxmlformats.org/officeDocument/2006/relationships" name="Shareholders' Equity (Details N" sheetId="61" state="visible" r:id="rId61"/>
    <sheet xmlns:r="http://schemas.openxmlformats.org/officeDocument/2006/relationships" name="Shareholders' Equity - Schedule" sheetId="62" state="visible" r:id="rId62"/>
    <sheet xmlns:r="http://schemas.openxmlformats.org/officeDocument/2006/relationships" name="Shareholders' Equity - Schedu_2" sheetId="63" state="visible" r:id="rId63"/>
    <sheet xmlns:r="http://schemas.openxmlformats.org/officeDocument/2006/relationships" name="Income Taxes (Details Narrative"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Schedule of De_2" sheetId="67" state="visible" r:id="rId67"/>
    <sheet xmlns:r="http://schemas.openxmlformats.org/officeDocument/2006/relationships" name="Loss Per Share - Schedule of Ba" sheetId="68" state="visible" r:id="rId68"/>
    <sheet xmlns:r="http://schemas.openxmlformats.org/officeDocument/2006/relationships" name="Loss Per Share - Schedule of An"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Supplemental Oil and Natural _3" sheetId="75" state="visible" r:id="rId75"/>
    <sheet xmlns:r="http://schemas.openxmlformats.org/officeDocument/2006/relationships" name="Supplemental Oil and Natural _4" sheetId="76" state="visible" r:id="rId76"/>
    <sheet xmlns:r="http://schemas.openxmlformats.org/officeDocument/2006/relationships" name="Supplemental Oil and Natural _5" sheetId="77" state="visible" r:id="rId77"/>
    <sheet xmlns:r="http://schemas.openxmlformats.org/officeDocument/2006/relationships" name="Supplemental Oil and Natural _6" sheetId="78" state="visible" r:id="rId78"/>
    <sheet xmlns:r="http://schemas.openxmlformats.org/officeDocument/2006/relationships" name="Supplemental Oil and Natural _7" sheetId="79" state="visible" r:id="rId79"/>
    <sheet xmlns:r="http://schemas.openxmlformats.org/officeDocument/2006/relationships" name="Supplemental Oil and Natural _8" sheetId="80" state="visible" r:id="rId80"/>
    <sheet xmlns:r="http://schemas.openxmlformats.org/officeDocument/2006/relationships" name="Supplemental Oil and Natural _9" sheetId="81" state="visible" r:id="rId81"/>
    <sheet xmlns:r="http://schemas.openxmlformats.org/officeDocument/2006/relationships" name="Subsequent Events (Details Narr" sheetId="82" state="visible" r:id="rId82"/>
    <sheet xmlns:r="http://schemas.openxmlformats.org/officeDocument/2006/relationships" name="Subsequent Events - Schedule of" sheetId="83" state="visible" r:id="rId83"/>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9</t>
  </si>
  <si>
    <t>Mar. 20, 2020</t>
  </si>
  <si>
    <t>Jun. 30, 2019</t>
  </si>
  <si>
    <t>Document And Entity Information</t>
  </si>
  <si>
    <t>Entity Registrant Name</t>
  </si>
  <si>
    <t>US ENERGY CORP</t>
  </si>
  <si>
    <t>Entity Central Index Key</t>
  </si>
  <si>
    <t>0000101594</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equivalents</t>
  </si>
  <si>
    <t>Oil and natural gas sales receivable</t>
  </si>
  <si>
    <t>Related party receivable</t>
  </si>
  <si>
    <t xml:space="preserve"> </t>
  </si>
  <si>
    <t>Marketable equity securities</t>
  </si>
  <si>
    <t>Prepaid and other current assets</t>
  </si>
  <si>
    <t>Total current assets</t>
  </si>
  <si>
    <t>Oil and natural gas properties under full cost method:</t>
  </si>
  <si>
    <t>Unevaluated properties</t>
  </si>
  <si>
    <t>Evaluated properties</t>
  </si>
  <si>
    <t>Less accumulated depreciation, depletion and amortization</t>
  </si>
  <si>
    <t>Net oil and natural gas properties</t>
  </si>
  <si>
    <t>Other assets:</t>
  </si>
  <si>
    <t>Property and equipment, net</t>
  </si>
  <si>
    <t>Right of use asset</t>
  </si>
  <si>
    <t>Other assets</t>
  </si>
  <si>
    <t>Total other assets</t>
  </si>
  <si>
    <t>Total assets</t>
  </si>
  <si>
    <t>Current liabilities:</t>
  </si>
  <si>
    <t>Accounts payable and accrued liabilities</t>
  </si>
  <si>
    <t>Current lease obligation</t>
  </si>
  <si>
    <t>Accrued compensation and benefits</t>
  </si>
  <si>
    <t>Current portion of credit facility</t>
  </si>
  <si>
    <t>Total current liabilities</t>
  </si>
  <si>
    <t>Noncurrent liabilities:</t>
  </si>
  <si>
    <t>Asset retirement obligations</t>
  </si>
  <si>
    <t>Warrant liability</t>
  </si>
  <si>
    <t>Long-term lease obligation, net of current portion</t>
  </si>
  <si>
    <t>Other noncurrent liabilities</t>
  </si>
  <si>
    <t>Total noncurrent liabilities</t>
  </si>
  <si>
    <t>Total liabilities</t>
  </si>
  <si>
    <t>Commitments and contingencies (Note 11)</t>
  </si>
  <si>
    <t>Preferred stock: Authorized 100,000 shares, 50,000 shares of Series A Convertible (par value $0.01) issued and outstanding; liquidation preference of $3,228 and $2,856 as of December 31, 2019 and 2018, respectively</t>
  </si>
  <si>
    <t>Shareholders' equity:</t>
  </si>
  <si>
    <t>Common stock, $0.01 par value; unlimited shares authorized; 1,340,583 shares issued and outstanding</t>
  </si>
  <si>
    <t>Additional paid-in capital</t>
  </si>
  <si>
    <t>Accumulated deficit</t>
  </si>
  <si>
    <t>Total shareholders' equity</t>
  </si>
  <si>
    <t>Total liabilities, preferred stock and shareholders' equity</t>
  </si>
  <si>
    <t>Consolidated Balance Sheets (Parenthetical) - USD ($) $ in Thousands</t>
  </si>
  <si>
    <t>Statement of Financial Position [Abstract]</t>
  </si>
  <si>
    <t>Series A Convertible Preferred stock, authorized</t>
  </si>
  <si>
    <t>Series A Convertible Preferred stock, issued</t>
  </si>
  <si>
    <t>Series A Convertible Preferred stock, outstanding</t>
  </si>
  <si>
    <t>Series A Convertible Preferred stock, par value</t>
  </si>
  <si>
    <t>Liquidation preference shares</t>
  </si>
  <si>
    <t>Common stock, par value</t>
  </si>
  <si>
    <t>Common stock, unlimited authorized</t>
  </si>
  <si>
    <t>Unlimited</t>
  </si>
  <si>
    <t>Common stock, issued</t>
  </si>
  <si>
    <t>Common stock, outstanding</t>
  </si>
  <si>
    <t>Consolidated Statements of Operations - USD ($) $ in Thousands</t>
  </si>
  <si>
    <t>Revenue:</t>
  </si>
  <si>
    <t>Total revenue</t>
  </si>
  <si>
    <t>Oil and natural gas operations:</t>
  </si>
  <si>
    <t>Lease operating expense</t>
  </si>
  <si>
    <t>Production taxes</t>
  </si>
  <si>
    <t>Depreciation, depletion, accretion and amortization</t>
  </si>
  <si>
    <t>General and administrative:</t>
  </si>
  <si>
    <t>Compensation and benefits</t>
  </si>
  <si>
    <t>Professional fees, insurance and other</t>
  </si>
  <si>
    <t>Bad debt expense</t>
  </si>
  <si>
    <t>Total operating expenses</t>
  </si>
  <si>
    <t>Operating Loss</t>
  </si>
  <si>
    <t>Other income (expense):</t>
  </si>
  <si>
    <t>Realized loss on commodity price risk derivatives</t>
  </si>
  <si>
    <t>Unrealized gain on commodity price risk derivatives</t>
  </si>
  <si>
    <t>Recovery of deposit</t>
  </si>
  <si>
    <t>Loss on marketable equity securities</t>
  </si>
  <si>
    <t>Rental and other loss</t>
  </si>
  <si>
    <t>Warrant revaluation gain</t>
  </si>
  <si>
    <t>Interest expense, net</t>
  </si>
  <si>
    <t>Total other income</t>
  </si>
  <si>
    <t>Net loss</t>
  </si>
  <si>
    <t>Accrued preferred stock dividends</t>
  </si>
  <si>
    <t>Net loss applicable to common shareholders</t>
  </si>
  <si>
    <t>Basic and diluted weighted average shares outstanding</t>
  </si>
  <si>
    <t>Basic and diluted net loss per share</t>
  </si>
  <si>
    <t>Oil [Member]</t>
  </si>
  <si>
    <t>Natural Gas and Liquids [Member]</t>
  </si>
  <si>
    <t>Consolidated Statements of Changes in Shareholders' Equity - USD ($) $ in Thousands</t>
  </si>
  <si>
    <t>Common Stock [Member]</t>
  </si>
  <si>
    <t>Additional Paid-in Capital [Member]</t>
  </si>
  <si>
    <t>Accumulated Deficit [Member]</t>
  </si>
  <si>
    <t>Total</t>
  </si>
  <si>
    <t>Balance at Dec. 31, 2017</t>
  </si>
  <si>
    <t>Balance, shares at Dec. 31, 2017</t>
  </si>
  <si>
    <t>Issuance of shares in at-the-market transactions, net of fees</t>
  </si>
  <si>
    <t>Issuance of shares in at-the-market transactions, net of fees, shares</t>
  </si>
  <si>
    <t>Issuance of shares to employees, net of shares withheld for taxes</t>
  </si>
  <si>
    <t>Issuance of shares to employees, net of shares withheld for taxes, shares</t>
  </si>
  <si>
    <t>Amortization of stock option awards</t>
  </si>
  <si>
    <t>Balance at Dec. 31, 2018</t>
  </si>
  <si>
    <t>Balance, shares at Dec. 31, 2018</t>
  </si>
  <si>
    <t>Balance at Dec. 31, 2019</t>
  </si>
  <si>
    <t>Balance, shares at Dec. 31, 2019</t>
  </si>
  <si>
    <t>Consolidated Statements of Changes in Shareholders' Equity (Parenthetical) $ in Thousands</t>
  </si>
  <si>
    <t>Dec. 31, 2017USD ($)</t>
  </si>
  <si>
    <t>Statement of Stockholders' Equity [Abstract]</t>
  </si>
  <si>
    <t>Accumulated other comprehensive loss related to marketable securities</t>
  </si>
  <si>
    <t>Consolidated Statements of Cash Flows - USD ($) $ in Thousands</t>
  </si>
  <si>
    <t>Cash flows from operating activities:</t>
  </si>
  <si>
    <t>Adjustments to reconcile net loss to net cash provided by (used in) operating activities:</t>
  </si>
  <si>
    <t>Depreciation, depletion, accretion, and amortization</t>
  </si>
  <si>
    <t>Debt issuance cost amortization</t>
  </si>
  <si>
    <t>Change in fair value of commodity derivative</t>
  </si>
  <si>
    <t>Change in fair value of warrants</t>
  </si>
  <si>
    <t>Bad debt write-off</t>
  </si>
  <si>
    <t>Stock-based compensation and services</t>
  </si>
  <si>
    <t>Right of use asset amortization</t>
  </si>
  <si>
    <t>Other</t>
  </si>
  <si>
    <t>Decrease (increase) in:</t>
  </si>
  <si>
    <t>Other current assets</t>
  </si>
  <si>
    <t>Increase (decrease) in:</t>
  </si>
  <si>
    <t>Accounts payable accrued liabilities</t>
  </si>
  <si>
    <t>Payments on operating lease liability</t>
  </si>
  <si>
    <t>Net cash provided by (used in) operating activities</t>
  </si>
  <si>
    <t>Cash flows from investing activities:</t>
  </si>
  <si>
    <t>Oil and natural gas capital expenditures</t>
  </si>
  <si>
    <t>Settlement of asset retirement obligations</t>
  </si>
  <si>
    <t>Proceeds from sale of oil and natural gas properties</t>
  </si>
  <si>
    <t>Purchase of property and equipment</t>
  </si>
  <si>
    <t>Payment received on notes receivable</t>
  </si>
  <si>
    <t>Net cash used in investing activities:</t>
  </si>
  <si>
    <t>Cash flows from financing activities:</t>
  </si>
  <si>
    <t>Issuance of common stock, net of fees</t>
  </si>
  <si>
    <t>Shares repurchased for employee tax withholding</t>
  </si>
  <si>
    <t>Payments on insurance premium finance note</t>
  </si>
  <si>
    <t>Payments on credit facility</t>
  </si>
  <si>
    <t>Net cash (used in) provided by financing activities</t>
  </si>
  <si>
    <t>Net decrease in cash and equivalents</t>
  </si>
  <si>
    <t>Cash and equivalents, beginning of year</t>
  </si>
  <si>
    <t>Cash and equivalents, end of year</t>
  </si>
  <si>
    <t>Supplemental disclosures of cash flow information and non-cash activities:</t>
  </si>
  <si>
    <t>Cash payments for interest</t>
  </si>
  <si>
    <t>Investing activities:</t>
  </si>
  <si>
    <t>Change in capital expenditure accruals</t>
  </si>
  <si>
    <t>Exchange of undeveloped acreage for oil and gas properties</t>
  </si>
  <si>
    <t>Asset retirement obligations assumed by purchaser</t>
  </si>
  <si>
    <t>Adoption of lease standard</t>
  </si>
  <si>
    <t>Reclassification of assets classified as held-for-sale at December 31, 2017 to other assets</t>
  </si>
  <si>
    <t>Financing activities:</t>
  </si>
  <si>
    <t>Financing of insurance premiums with note payable</t>
  </si>
  <si>
    <t>Organization, Operations and Significant Accounting Policies</t>
  </si>
  <si>
    <t>Accounting Policies [Abstract]</t>
  </si>
  <si>
    <t>1. ORGANIZATION, OPERATIONS AND SIGNIFICANT ACCOUNTING POLICIES Organization and Operations U.S. Energy Corp. (collectively with its wholly
owned subsidiary, Energy One LLC, referred to as the “Company” in these Notes to Consolidated Financial Statements)
was incorporated in the State of Wyoming on January 26, 1966. The Company’s principal business activities are focused in
the acquisition, exploration and development of oil and natural gas properties in the United States.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 owned subsidiary Energy One LLC (“Energy One”). All inter-company
balances and transactions have been eliminated in consolidation. Certain prior period amounts in the consolidated statement of
operations have been reclassified to conform to the current period presentation as follows:
● Stock-based compensation of $636 thousand for the year ended December 31, 2018 has been included in Compensation and benefits.
● Interest income of $13 thousand for the year ended December 31, 2018, which was included as a component of Rental and other loss has been reclassified to Interest expense, net. Reverse Stock Split On January 6, 2020, the Company completed a
one share-for-ten shares reverse stock split with respect to the Company’s common stock. For purposes of presentation, the
consolidated financial statements and footnotes have been adjusted for the number of post-split shares as if the split had occurred
at the earliest period presented. Liquidity and Resources In the Company’s Annual Report on Form
10-K for the year ended December 31, 2018 it reported that there was substantial doubt regarding its ability to fund operations
for the next twelve months and continue as a going concern. The substantial doubt was primarily related to uncertainty regarding
continuing expenditures in the APEG II litigation. Although the litigation remains pending, the Company believes that the expenditures
related to the litigation are substantially complete. During 2019, the Company took many steps to preserve liquidity including
reducing the use of third-party contractors, cutting corporate overhead and eliminating other general and administrative costs.
Additionally, in March 2020, there has been a significant decline in commodity prices. While the Company expects to experience
a decrease in its oil and natural gas revenue, it believes that its existing cash and capital resources and its forecasted low
overhead costs going forward have alleviated the substantial doubt regarding its ability to continue as a going concern and the
Company expects that it will be able to fund operations for the next twelve months. Cash and Equivalents The Company considers all highly liquid investments
with original maturities of three months or less to be cash equivalents. Oil and Natural Gas Sales Receivable The Company’s oil and natural gas sales
receivable consist primarily of receivables from joint interest operators for the Company’s share of oil, natural gas, and
natural gas liquids (“NGLs”) sales. Generally, the Company’s oil and natural gas sales receivables are collected
within three months. The Company has had minimal bad debts related to oil and natural gas sales. Although diversified among several
joint interest operators, collectability is dependent upon the financial wherewithal of each joint interest operator and is influenced
by the general economic conditions of the industry. Receivables are not collateralized. As of December 31, 2019 and 2018, the Company
had not provided an allowance for doubtful accounts on its oil and natural gas sales receivable. Concentration of Credit Risk The Company has exposure to credit risk in
the event of nonpayment of oil and natural gas receivables by joint interest operators of the Company’s oil and natural gas
properties. The following table presents the joint interest operators that accounted for 10% or more of the Company’s total
oil and natural gas revenue for at least one of the periods presented:
Operator 2019 2018
CML Exploration, LLC 52 % 18 %
Zavanna, LLC 31 % 47 %
Crimson Exploration Operating, Inc. 7 % 14 % Marketable Equity Securities Marketable equity securities are reported at
fair value based on end of period quoted prices. Beginning in 2018, the Company adopted Accounting Series Update 2016-01, which
requires an entity to measure equity investments at fair value through net income. Previously, the Company had classified marketable
equity securities as available for sale and recorded changes in value as a component of shareholders’ equity within comprehensive
income or loss. Gains or losses from sales of marketable equity securities are recorded in the consolidated statement of operations
when realiz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cf of natural gas at the first day of
each month in the 12-month period prior to the end of the reporting period; and costs, adjusted for contract provisions and financial
derivatives qualifying as accounting hedges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if any) exceeds the cost center ceiling limitation,
a non-cash impairment charge is required in the period in which the impairment occurs. Since all of the Company’s oil and
natural gas properties are located within the United States, the Company only has one cost center for which a quarterly Ceiling
Test is performed. 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rivative Instruments The Company has used derivative instruments,
typically costless collars and fixed-rate swaps, to manage price risk underlying its oil and natural gas production. All derivative
instruments are recorded in the consolidated balance sheets at fair value. The Company offsets fair value amounts recognized for
derivative instruments executed with the same counterparty. Although such derivative instruments provide an economic hedge of the
Company’s exposure to commodity price risk associated with forecasted future oil and natural gas production, the Company
does not designate any of its derivative instruments as cash flow hedges. Accordingly, the Company reflects changes in the fair
value of its derivative instruments in its accompanying statements of operations as they occur. Gains and losses on derivatives
are included within cash flows from operations in the accompanying consolidated statements of cash flows. Warrant Liability In connection with a private placement of common
shares in December 2016, the Company concurrently sold to the purchasers warrants to purchase 100,000 shares of common stock. The
exercise price and the number of shares issuable upon exercise of the warrants is subject to adjustment in the event of any stock
dividends and splits, reverse stock splits, recapitalization, reorganization or similar transaction, as described in the warrants.
The warrants are also subject to “down-round” anti-dilution in the event the Company issues additional common stock
or common stock equivalents at a price per share less than the exercise price in effect. The Company has classified the warrants
as liabilities due to provisions in the warrant agreement that precluded equity classification, including an option of the holder
to receive the calculated fair value of the warrant from the Company in cash in the event of a “Fundamental Transaction,”
as defined in the warrant agreement. Changes in fair value are reported each period in the consolidated statements of operations. 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For awards granted that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as estimates of forfeitures are based upon historical experience.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19 and 2018,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19.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the Series A preferred stock. When there is a loss from continuing operations, all potentially dilutive shares are anti-dilutive
and are excluded from the calculation of net income (loss) per share. The treasury stock method is used to measure the dilutive
impact of in-the-money stock options. Recent Accounting Pronouncements Leases. Leases
(Topic 842), The Company evaluated the impacts of ASU 2016-02,
which included an analysis of contracts for office leases. As a non-operator of oil and natural gas properties, the Company is
not subject to drilling rig agreements, well completion agreements, water handling agreements, or other contracts that include
potential lease components. In addition, the scope of ASU 2016-02 does not apply to leases used in the exploration or use of minerals,
oil, natural gas or other similar non-regenerative resources. See Note 3-Leases Financial instruments with characteristics
of liabilities and equity. ASC 815-40, Derivatives and Hedging-Contracts
in Entity’s Own Equity Fair Value Measurements. Disclosure Framework-Changes to the Disclosure Requirements for Fair Value Measurements Fair Value Measurements</t>
  </si>
  <si>
    <t>Revenue Recognition</t>
  </si>
  <si>
    <t>Revenue from Contract with Customer [Abstract]</t>
  </si>
  <si>
    <t xml:space="preserve">2. REVENUE RECOGNITION The Company’s revenues are derived from
its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 does not disclose the values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Generally,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solidated
statements of operations. The revenue and costs in the consolidated financial statements were reported gross for the years ended
December 31, 2019 and 2018, as the gross amounts were known. The Company’s disaggregated revenues
from its share of revenue from the sale of oil and natural gas and liquids in its North Dakota, Texas and Louisiana regions are
presented in the following table:
Year Ended December 31,
2019 2018
(in thousands)
Revenue:
North Dakota
Oil $ 2,449 $ 2,925
Natural gas and liquids 177 320
Total 2,626 3,245
Texas
Oil 3,700 1,684
Natural gas and liquids 247 278
Total 3,947 1,962
Louisiana
Oil - -
Natural gas and liquids - 332
Total - 332
Combined Total $ 6,573 $ 5,539 </t>
  </si>
  <si>
    <t>Leases</t>
  </si>
  <si>
    <t>Leases [Abstract]</t>
  </si>
  <si>
    <t>3. LEASES On January 1, 2019, the Company adopted ASC
842 using the modified retrospective approach. Results for the reporting periods beginning January 1, 2019 are presented in accordance
with ASC 842, while prior period amounts are reported in accordance with FASB ASC Topic 840-Leases. On January 1, 2019, the Company
recorded a $228 thousand right-of-use asset and a $252 thousand lease liability representing the present value of minimum payment
obligations associated with its Denver office operating lease, which has non-cancellable terms in excess of one year. We do not
have any financing leases. The Company has elected the following practical expedients available under ASC 842 (i) excluding from
the consolidated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As such, there was no required cumulative effect adjustment to accumulated deficit at January
1, 2019. During the year ended December 31, 2019, the
Company did not acquire any right-of-use assets or incur any lease liabilities. The Company’s right-of-use assets and lease
liabilities are recognized at their discounted present value on the consolidated balance sheet at December 31, 2019, of $179 thousand
and $200 thousand, respectively.
December 31, 2019
(in thousands)
Right-of-use asset balance
Operating lease $ 179
Lease liability balance
Short-term operating lease $ 58
Long-term operating lease 142
Total liability operating leases $ 200 The Company recognizes lease expense on a straight-line
basis excluding short-term and variable lease payments which are recognized as incurred. Short-term lease costs represent payments
for our Houston office lease, which has a lease term of one year.
December 31, 2019
(in thousands)
Operating lease cost $ 68
Short-term lease cost 15
Total lease cost $ 83 The Company’s Denver office operating
lease does not contain an implicit interest rate that can be readily determined. Therefore, the Company used the incremental borrowing
rate of 8.75% as established under the Company’s prior credit facility as the discount rate.
December 31, 2019
Weighted average lease term (years) 3.1
Weighted average discount rate 8.75 % The future minimum lease commitments as of
December 31, 2019 are presented in the table below. Such commitments are reflected at undiscounted values and are reconciled to
the discounted present value on the consolidated balance sheet as follows:
December 31, 2019
(in thousands)
2020 73
2021 75
2022 76
2023 6
Total lease payments $ 230
Less: imputed interest (30 )
Total lease liability $ 200 The Company owns a 14-acre tract in Riverton,
Wyoming with a two-story, 30,400 square foot office building, which served as the Company’s corporate headquarters until
the Company relocated its corporate headquarters in 2015. Currently, the building’s eight office suites are rented to non-affiliates
and government agencies under operating leases with varying terms from month-to-month to twelve years. The building is included
in property and equipment, net on our consolidated balance sheet. The net capitalized cost of the building subject to operating
leases at December 31, 2019 is as follows:
December 31, 2019
(in thousands)
Building subject to operating leases $ 4,012
Less: accumulated depreciation (3,244 )
Building subject to operating leases, net $ 768 The future lease maturities of the Company’s
operating leases as of December 31, 2019 are presented in the table below. Such maturities are reflected at undiscounted values
to be received on an annual basis.
December 31, 2019
(in thousands)
2020 158
2021 161
2022 165
2023 169
2024 163
Remaining through June 2029 695
Total lease maturities $ 1,511 The Company recognized, as a component of Rental
and other loss, the following operating lease income related to its Riverton, Wyoming office building for the years ended December
31, 2019 and 2018:
Year Ended
2019 2018
(in thousands)
Operating lease income $ 207 $ 186</t>
  </si>
  <si>
    <t>Commodity Price Risk Derivatives</t>
  </si>
  <si>
    <t>Price Risk Derivatives [Abstract]</t>
  </si>
  <si>
    <t xml:space="preserve">4. COMMODITY PRICE RISK DERIVATIVES Energy One from time to time enters into commodity
price derivative contracts (“economic hedges”). The derivative contracts are typically priced based on West Texas Intermediate
(“WTI”) quoted prices for crude oil and Henry Hub quoted prices for natural gas. U.S. Energy Corp. guarantees Energy
One’s obligations under economic hedges. The objective of utilizing the economic hedges is to reduce the effect of price
changes on a portion of the Company’s future oil production, achieve more predictable cash flows in an environment of volatile
oil and natural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At December 31, 2019 and 2018 the Company did not have any outstanding
commodity price derivative contracts. The following table presents the Company’s realized and unrealized derivative gains
and losses for the years ended December 31, 2019 and 2018:
Year Ended December 31,
2019 2018
(in thousands)
Net derivative gain (loss):
Realized gains and (losses) :
Oil $ - $ (292 )
Natural gas - 9
Total - (283 )
Unrealized gains and (losses):
Oil - 216
Natural Gas - (55 )
Total $ - $ 161 </t>
  </si>
  <si>
    <t>Oil and Natural Gas Producing Activities</t>
  </si>
  <si>
    <t>Oil and Gas Property [Abstract]</t>
  </si>
  <si>
    <t>5. OIL AND NATURAL GAS PRODUCING ACTIVITIES Divestitures In December 2019, the Company completed the
sale of its interest in four Texas wells for $75 thousand in cash and assumption of $130 thousand of asset retirement obligations
associated with the wells. The total was recorded as a reduction in the balance of the full cost pool. Ceiling Test and Impairment The reserves used in the Ceiling Test incorporate
assumptions regarding pricing and discount rates over which management has no influence in the determination of present value.
In the calculation of the Ceiling Test for the year ended December 31, 2019, the Company used $55.69 per barrel for oil and $2.58
per mcf for natural gas (as further adjusted for property, specific gravity, quality, local markets and distance from markets)
to compute the future cash flows of the Company’s producing properties. The discount factor used was 10%. There was no impairment for the years ended
December 31, 2019 and 2018 of the Company’s oil and natural gas properties. Impairment charges in previous years are generally
the result of declines in the price of oil and natural gas, additional capitalized well costs and changes in production.</t>
  </si>
  <si>
    <t>Property and Equipment, Net</t>
  </si>
  <si>
    <t>Property, Plant and Equipment [Abstract]</t>
  </si>
  <si>
    <t>6. PROPERTY AND EQUIPMENT, NET Property and equipment consist of the following
as of December 31, 2019 and 2018:
2019 2018
(in thousands)
Real estate:
Land $ 1,033 $ 1,033
Buildings 4,012 4,012
Land improvements 641 641
Administrative assets:
Computers and software 379 378
Office furniture and equipment 224 224
Vehicles and other 11 11
Total 6,300 6,299
Less accumulated depreciation (4,185 ) (4,050 )
Property and equipment, net $ 2,115 $ 2,249 Depreciation expense related to the Company’s
real estate assets in Riverton, Wyoming amounted to $122 thousand and $121 thousand for the years ended December 31, 2019 and
2018, respectively and is included as a component of rental loss and other in the consolidated statement of operations. Depreciation
expense related to the Company’s administrative assets amounted to $13 thousand and $12 thousand for the years ended December
31, 2019 and 2018, respectively and is included as a component of general and administrative expenses in the consolidated statement
of operations.</t>
  </si>
  <si>
    <t>Disposition of Mining Segment</t>
  </si>
  <si>
    <t>Discontinued Operations and Disposal Groups [Abstract]</t>
  </si>
  <si>
    <t>7. DISPOSITION OF MINING SEGMENT In February 2016, the Company disposed of
its mining segment consisting of the Mt. Emmons molybdenum mining properties (the “Property”). Related to the disposition,
the Company entered into an Acquisition Agreement (the “Acquisition Agreement”) with Mt. Emmons Mining Company, a
subsidiary of Freeport-McMoRan Inc. (“MEM”), whereby MEM acquired the Property which consists of the Mt. Emmons mine
site located in Gunnison County, Colorado, including the Keystone Mine, the water treatment plant (“WTP”) and other
related properties. Under the Acquisition Agreement, MEM replaced the Company as the permittee and operator of the WTP and has
discharged the obligation of the Company to operate the WTP in accordance with the applicable permits issued by the Colorado Department
of Public Health and Environment. The Company did not receive any cash consideration for the disposition; the sole consideration
for the transfer was that MEM assumed the Company’s obligations to operate the WTP and to pay the future mine holding costs
for portions of the Property that MEM desires to retain. Concurrent with entry into the Acquisition Agreement and as additional
consideration for MEM to accept transfer of the Property, the Company entered into a Series A Convertible Preferred Stock Purchase
Agreement pursuant to which the Company issued 50,000 shares of Series A Convertible Preferred Stock to MSM (see Note
12 Preferred Stock</t>
  </si>
  <si>
    <t>Write-Off of Deposit</t>
  </si>
  <si>
    <t>Write-off Of Deposit</t>
  </si>
  <si>
    <t>8. WRITE-OFF OF DEPOSIT In December 2017, the Company entered into
a Letter of Intent (“LOI”) with Clean Energy Technology Association, Inc. (“CETA”) to purchase an option
to acquire 50 shares of CETA, or lease certain oil and natural gas properties inside an area of mutual interest. The Company made
a $250,000 option payment, which was refundable in the event that the Company and CETA were unable to complete the transaction
by August 1, 2018. In 2018, the Company paid an additional $124,000 to CETA. In September 2019, the Company issued CETA a demand
letter requesting return of the amounts deposited. As of March 20, 2020, the Company has received four payments from CETA totaling
$200,000. While the Company is pursuing collection of the remaining deposit, the Company has established an allowance of $174,000
due from CETA at December 31, 2019, due to the uncertainty of collection of the deposit. See Note 11 Commitments,
Contingencies and Related Party Transactions.</t>
  </si>
  <si>
    <t>Debt</t>
  </si>
  <si>
    <t>Debt Disclosure [Abstract]</t>
  </si>
  <si>
    <t>9. DEBT On December 27, 2017, the Company entered into
an exchange agreement (“Exchange Agreement”) by and among U.S. Energy Corp., Energy One and APEG II, pursuant to which,
on the terms and subject to the conditions of the Exchange Agreement, APEG II exchanged $4.5 million of outstanding borrowings
under the Company’s credit facility, for 581,927 newly-issued shares of common stock of the Company, par value $0.01 per
share, with an exchange price of $7.67, which represented a 1.3% premium over the 30-day volume weighted average price of the Company’s
common stock on September 20, 2017 (the “Exchange Shares”). Accrued, unpaid interest on the credit facility held by
APEG II was paid in cash at the closing of the transaction. At December 31, 2019, APEG II held approximately 43% of the Company’s
outstanding common stock. The credit facility was fully repaid at March
1, 2019 and on July 30, 2019, matured and was terminated. At December 31, 2018, outstanding borrowings under the credit facility
were $937 thousand. Borrowings under the credit facility were secured by Energy One’s oil and natural gas producing properties.
Interest expense for the year ended December 31, 2019 was $20 thousand, including the amortization of debt issuance costs of $7
thousand. Interest expense for the year ended December 31, 2018 was $106 thousand including amortization of debt issuance costs
of $12 thousand. The weighted average interest rate on the credit facility was 8.75% for the period until maturity in 2019 and
the year ended December 31, 2018. APEG II is involved in litigation with the Company and its former Chief Executive Officer, as
described in Note 11 Commitments, Contingencies and Related Party Transactions</t>
  </si>
  <si>
    <t>Asset Retirement Obligations</t>
  </si>
  <si>
    <t>Asset Retirement Obligation Disclosure [Abstract]</t>
  </si>
  <si>
    <t xml:space="preserve">10. ASSET RETIREMENT OBLIGATIONS The Company has asset retirement obligations
(“ARO”) associated with the future plugging and abandonment of developed oil and gas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During the year ended December 31, 2019 we adjusted the credit-adjusted risk-free discount rate used in calculating
present value of the ARO for a well that began production in 2018. The following is a reconciliation of the changes
in the Company’s liabilities for asset retirement obligations for the years ended December 31, 2019 and 2018:
2019 2018
(in thousands)
Balance, beginning of year $ 939 $ 913
Accretion 22 25
Sold/Plugged (130 ) (18 )
New drilled wells 2 19
Change in discount rate (14 ) -
Liabilities incurred - -
Balance, end of year $ 819 $ 939 </t>
  </si>
  <si>
    <t>Commitments, Contingencies and Related Party Transactions</t>
  </si>
  <si>
    <t>Commitments and Contingencies Disclosure [Abstract]</t>
  </si>
  <si>
    <t>11. COMMITMENTS, CONTINGENCIES, AND RELATED
PARTY TRANSACTIONS Litigation APEG Energy II, L.P. (“APEG II”)
and its general partner, APEG Energy II, GP (together with APEG II, “APEG”) are involved in litigation with the Company
and its former Chief Executive Officer, David Veltri, as described below. As of December 31, 2019, APEG II held approximately 43%
of the Company’s outstanding common stock and was the secured lender prior to the maturity of the credit facility on July
30, 2019. The costs associated with the pending litigation were a significant use of existing cash during 2019, but the Company
believes the expenditures are substantially complete. APEG II Litigation On February 14, 2019, the Company’s Board
of Directors (only one member of which remains on the Board following the Company’s 2019 Annual Meeting of Shareholders held
on December 10, 2019) received a letter from APEG II urging the Company to establish a seven-person, independent board of directors,
establish a corporate business plan and reduce its corporate general and administrative expenses. APEG II is the Company’s
largest shareholder, owning approximately 41% of its outstanding common stock, and, as of December 31, 2018, was the secured lender
under its credit facility, which the Company repaid in full as discussed below. On February 25, 2019, APEG II provided an access
termination notice to the Company’s bank under its collateral documents, which resulted in all of the funds held in the collateral
accounts, which totaled approximately $1.8 million, being wired to APEG II on March 1, 2019. On March 1, 2019, David Veltri, the
Company’s former Chief Executive Officer and President, filed a lawsuit against APEG II in the Company’s name (the
“Texas Litigation”). The Texas State Court granted the motion for a temporary restraining order (“TRO”)
and ordered APEG to return immediately the approximate $1.8 million in cash previously wired to APEG II. On March 4, 2019, APEG II filed an emergency
motion with the U.S. District Court for the Southern District of Texas in order to remove the Texas Litigation from the State Court
to the Federal District Court and to stay or modify the TRO. Following a hearing on March 4, 2019, the Texas Federal Court vacated
the TRO and the Court ordered APEG to return the Company’s funds, less the outstanding balance due to APEG II under the credit
facility of approximately $937 thousand, and the Company received approximately $850 thousand. On February 25, 2019, the Company’s Board
held a meeting at which it voted to terminate Mr. Veltri for cause as Chief Executive Officer and President as a result of using
Company funds outside of his authority and other reasons. Mr. Veltri, along with John Hoffman, a former Board member, called into
question whether or not such action was properly taken at the Board meeting. On March 8, 2019, the Company’s Audit Committee
intervened in the Texas Litigation by filing an emergency motion (the “AC Motion”). The AC Motion requested that the
Texas Federal Court order that all of the Company’s funds and matters be placed under the control of our Chief Financial
Officer and that control of these functions be removed from our former Chief Executive Officer, who had been terminated by our
Board on February 25, 2019. On March 12, 2019, the Texas Federal Court
granted the AC Motion, ordering that any disbursement made by the Company must be approved in writing by the Audit Committee in
advance. Additionally, the Texas Federal Court ordered that the Company’s Chief Financial Officer must be appointed as the
sole signatory on all of the Company’s bank accounts. Litigation with Former Chief Executive Officer In connection with the above described litigation
with APEG II, APEG II then initiated a second lawsuit on March 18, 2019 as a shareholder derivative action in Colorado against
Mr. Veltri, as a result of his refusal to recognize the Board’s decision to terminate him for cause (the “Colorado
Litigation”). The Company was named as a nominal defendant in the Colorado Litigation. The APEG II complaint in the Colorado
Litigation alleged that Mr. Veltri’s employment was terminated by the Board of Directors and sought an injunction and temporary
restraining order against Mr. Veltri to prevent him from continuing to act as the Company’s Chief Executive Officer, President
and Chairman. On April 30, 2019, the Audit Committee took
over the control of the defense of the Company, prosecution of its claims against APEG II, and filed third-party claims on behalf
of the Company against Mr. Veltri and Mr. Hoffman, at the time a director of the Company, asserting that Mr. Veltri was responsible
for any damages that APEG II claims, including attorneys’ fees, and that Mr. Veltri and Mr. Hoffman should be removed from
the Board of Directors. On May 22, 2019, the Company and APEG II entered into a settlement agreement with Mr. Hoffman, pursuant
to which Mr. Hoffman agreed to resign from the Board of Directors and committees thereof, and we agreed to pay up to $50,000 of
his legal fees incurred. Further, the Company released Mr. Hoffman from any claims related to the Texas Litigation, APEG II released
the Company from any claims that may have been caused by Mr. Hoffman, and Mr. Hoffman released us from any and all claims he may
have had against the Company and its Board. In the Colorado Litigation, the Colorado Federal
Court granted interim preliminary injunctive relief to APEG II against Mr. Veltri, holding that Mr. Veltri, without authorization,
continued to hold himself out to be, and continued to act as, as the Company’s President and Chief Executive Officer. Pursuant
to the Order, Mr. Veltri was preliminarily enjoined from acting as, or holding himself out to be, the Company’s President
and/or Chief Executive Officer, pending a trial on the merits. Ryan Smith, the Company’s Chief Financial Officer, was appointed
temporary custodian of the Company with the charge to act as the Company’s Interim Chief Executive Officer. On May 30, 2019, the Colorado Federal Court
issued a subsequent order (the “Second Order”), appointing C. Randel Lewis as custodian of the Company pursuant to
the Wyoming Business Corporation Act and to take over for Mr. Smith in acting as The Company’s Interim Chief Executive Officer
and to serve on the Board of Directors as Chairman. The Second Order noted that the primary purpose of having Mr. Lewis serve as
custodian was to resolve the Board deadlock regarding Mr. Veltri’s termination. Pursuant to the Second Order, Mr. Lewis,
as custodian, was ordered to act in place of the Board to appoint one independent director to replace Mr. Hoffman. On June 13,
2019, Mr. Lewis appointed Catherine J. Boggs to serve as an independent director until the 2019 annual meeting of the Company’s
shareholders, which was held on December 10, 2019. Following such annual meeting, the Board appointed Ryan Smith to serve as the
Company’s Chief Executive Officer to replace Mr. Lewis in that role. Following the annual meeting, the Colorado Federal Court
also discharged Mr. Lewis from serving as custodian, Interim Chief Executive Officer and as a member of the Board. Both the Texas Litigation
and the Colorado Litigation currently remain pending. Audit Committee Investigation Following the termination
of Mr. Veltri on February 25, 2019, the Company’s independent auditors, Plante &amp; Moran PLLC, informed the Audit Committee
that the auditors had found irregularities in the submission and payment of expense reports with respect to the Company’s
former Chief Executive Officer. The Audit Committee engaged independent legal counsel, which subsequently engaged an independent
accounting firm to conduct a forensic accounting investigation of the Company’s expense reporting system in relation to issues
raised by the Company’s auditors regarding potential financial improprieties related to expense reports, including examining
expense reports and third-party expenditures made by or through the Company’s former Chief Executive Officer or his staff.
The investigation was expanded into a forensic investigation of the integrity of the Company’s computer-based record-keeping
after Mr. Veltri and Mr. Hoffman managed to reset the security codes to give them complete control of the Company’s books
and records temporarily and exclude the Company’s other employees’, members of management’s, other officer’s
and director’s ability to access those records during that period, which further raised concerns with respect to material
weaknesses in the Company’s internal control over financial reporting. The scope of the forensic accounting investigation
covered the period from January 1, 2017 through March 31, 2019. Our Audit Committee took certain steps in response to the forensic
accounting investigation. See “ Item 9A. Controls and Procedures—Changes in Control Over Financial Reporting—Management’s
Remediation Plan The forensic accounting
investigation and our internal investigation also identified numerous expense items on Mr. Veltri’s expense reports that
appeared to be personal in nature, or lacked adequate documentation showing that such expense was for legitimate business purposes.
These expense items totaled at least $81,014, of which $32,194 was incurred during the year ended December 31, 2017, $34,203 was
incurred during the year ended December 31, 2018 and $14,617 was incurred during 2019 prior to Mr. Veltri’s termination.
The Company reclassified the entire $81,014 reimbursed to Mr. Veltri as additional compensation and taxable income. The report also indicated
that Mr. Veltri used the Company’s vendors for his own personal benefit. Mr. Veltri bypassed the Company’s accounts
payable process by paying third-party vendors personally through expense reports and then approved his own expense reports, which
limited the visibility of the payments and review by the Company’s accounting personnel. Mr. Veltri also incurred
$47,156 in third-party professional fees in connection with a potential transaction with a company controlled by a former Board
member, which transaction and related expenses in evaluating the potential transaction were not approved by the Board. At December
31, 2018, the total amount of the fees was impaired and transferred to the full cost pool. Mr. Veltri also entered
into an agreement to acquire some oil and natural gas properties for which the Board authorized $250,000, which amount was fully
refundable, subject to the funds being held in escrow pending the closing of the acquisition. Mr. Veltri wired the funds directly
into the seller’s account, rather than escrowing such funds, and also paid the seller an additional $124,328, which amount
was not authorized by the Board, as well as $40,578 for professional services. The transaction never closed. As of December 31,
2019, the Company has received refunds totaling $150,000 of such funds from the seller and in January 2020 the Company received
an additional $50,000, which was accrued at December 31, 2019.</t>
  </si>
  <si>
    <t>Preferred Stock</t>
  </si>
  <si>
    <t>Equity [Abstract]</t>
  </si>
  <si>
    <t>12.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On February 12, 2016, the Company issued 50,000
shares of newly designated Series A Convertible Preferred Stock (the “Preferred Stock”) to Mt. Emmons Mining Company
(“MEM”), a subsidiary of Freeport McMoRan, pursuant to that certain Series A Convertible Preferred Stock Purchase Agreement
(the “Series A Purchase Agreement”). The Preferred Stock was issued in connection with the disposition of the Company’s
mining segment, whereby MEM acquired the property and replaced the Company as permittee and operator of a water treatment plant
(the “Acquisition Agreement”). The Preferred Stock was issued at $40 per share for an aggregate $2 million. The Preferred
Stock liquidation preference, initially $2 million, increases by quarterly dividends of 12.25% per annum (the “Adjusted Liquidation
Preference”). At the option of the holder, each share of Preferred Stock may initially be converted into 1.33 shares of the
Company’s $0.01 par value Common Stock (the “Conversion Rate”) for an aggregate of 66,667 shares. This Conversion
Rate reflects the effect of the Reverse Stock Split. The Conversion Rate is subject to anti-dilution adjustments for stock splits,
stock dividends and certain reorganization events and to price-based anti-dilution protections. At December 31, 2019 and 2018,
after taking into account the effect of the Reverse Stock Split, the aggregate number of shares of Common Stock issuable upon conversion
is 79,334 shares, which is the maximum number of shares issuable upon conversion.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The
Preferred Stock does not vote with the Company’s Common Stock on an as-converted basis on matters put before the Company’s
shareholders. However, the holders of the Preferred Stock have the right to approve specified matters as set forth in the certificate
of designation and have the right to require the Company to repurchase the Preferred Stock in the event of a change of control,
which has not been triggered as of December 31, 2019.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under the Securities Act
of 1933, as amended, of the shares of common stock issuable upon conversion of the Preferred Stock.</t>
  </si>
  <si>
    <t>Shareholders' Equity</t>
  </si>
  <si>
    <t>Stockholders' Equity Note [Abstract]</t>
  </si>
  <si>
    <t>13. SHAREHOLDERS’ EQUITY At-the-Market Offering In January 2018, the Company entered into a
common stock sales agreement with a financial institution pursuant to which the Company could offer and sell, through the sales
agent, common stock representing an aggregate offering price of up to $2.5 million through an at-the-market continuous offering
program. During the year ended December 31, 2018, the Company issued 128,853 shares of common stock at an average price of $14.10
for total net proceeds before offering expenses of approximately $1.8 million. Offering expenses, including broker fees and legal
costs related to the at-the-market offering totaled $151 thousand. In January 2019, the Company terminated the at-the-market offering. Warrants In December 2016, the Company completed a registered
direct offering of 100,000 shares of common stock at a net gross price of $15.00 per share. Concurrently, the investors received
warrants to purchase 100,000 shares of common stock of the Company at an exercise price of $20.05 per share, subject to adjustment,
for a period of five years from closing. The total net proceeds received by the Company were approximately $1.32 million. The fair
value of the warrants upon issuance was $1.24 million, with the remaining $0.08 million being attributed to common stock. The warrants
have been classified as liabilities due to features in the warrant agreement that give the warrant holder an option to require
the Company to redeem the warrant at a calculated fair value in the event of a “Fundamental Transaction,” as defined
in the warrant agreement. The fair value of the warrants was $73 thousand and $425 thousand at December 31, 2019 and December 31,
2018, respectively As a result of common stock issuances made
during the year ended December 31, 2018, the warrant exercise price was reduced from $20.50 to $11.30 per share pursuant to the
original warrant agreement. Stock Option Pla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Total stock-based compensation expense related
to stock options was $41 thousand and $53 thousand for the year ended December 31, 2019 and 2018, respectively. As of December
31, 2019, all stock options had vested. During the year ended December 31, 2019, no stock options were granted, exercised or expired.
As the result of an employee termination during the period, 500 unvested stock options were forfeited. For the year ended December
31, 2018, no stock options were granted, exercised or forfeited, however, 6,922 stock options expired during the period. Presented
below is information about stock options outstanding and exercisable as of December 31, 2019 and December 31, 2018. All shares
and prices per share have been adjusted for a one share-for-ten shares reverse stock split that took effect on January 6, 2020:
2019 2018
Shares Price (1) Shares Price (1)
Outstanding, beginning of year 32,046 $ 65.20 38,968 $ 80.50
Granted - - - -
Forfeited (500 ) 11.60 - -
Expired - - (6,922 ) 151.20
Exercised - - - -
Outstanding, end of year 31,546 $ 66.10 32,046 $ 65.20
Exercisable, end of year 31,546 $ 66.10 26,546 $ 76.30
(1) Represents the weighted average price. The following table summarizes information
for stock options outstanding and for stock options exercisable at December 31, 2019. All shares and prices per share have been
adjusted for a one share-for-ten shares reverse stock split that took effect on January 6, 2020:
Options Outstanding Options Exercisable
Exercise Price Remaining Weighted Average
Number of Range Weighted Contractual Number of Exercise
Shares Low High Average Term (years) Shares Price
16,500 $ 7.20 $ 11.60 $ 10.00 7.8 16,500 $ 10.00
10,629 90.00 124.80 106.20 4.3 10,629 106.20
2,917 139.20 171.00 147.40 2.4 2,917 147.40
1,500 226.20 302.40 240.30 3.5 1,500 240.30
31,546 $ 7.20 $ 302.40 $ 66.10 5.9 31,546 $ 66.10 During the year ended December 31, 2019, the
Company did not grant restricted or unrestricted shares to employees or directors. During the year ended December 31, 2018 the
Company granted 48,516 unrestricted shares of common stock to employees and recorded $0.6 million of stock-based compensation
expense. For the year ended December 31, 2019 there was no stock based compensation expense related to stock grants. For the year
ended December 31, 2018 total stock-based compensation related to stock grants was $0.6 million. As of December 31, 2019, there
was no unrecognized expense related to common stock grants.</t>
  </si>
  <si>
    <t>Income Taxes</t>
  </si>
  <si>
    <t>Income Tax Disclosure [Abstract]</t>
  </si>
  <si>
    <t>14. INCOME TAXES The Company incurred net losses for each of
the years ended December 31, 2019 and 2018, and the Company has recorded valuation allowances for its net deferred tax assets for
each of those years. Accordingly, the Company has not recognized a benefit for income taxes in the accompanying financial statements.
Income tax benefit using the Company’s effective income tax rate differs from the U.S. federal statutory income tax rate
due to the following:
2019 2018
(in thousands)
Income tax benefit at federal statutory rate $ (115 ) $ 218
State income tax benefit, net of federal impact (32 ) 37
Change in state tax rate, net of federal benefit 331 (435 )
Change in value of warrant (74 ) 163
Effect of Section 382 limitation - (1,303 )
Percentage depletion carryover 9 4
Prior year true up 52 451
Other 23 50
Decrease in valuation allowance (194 ) 815
Income tax benefit (expense) $ - $ - The components of deferred tax assets and liabilities
as of December 31, 2019 and 2018 are as follows:
2019 2018
(in thousands)
Deferred tax assets:
Net operating loss carryover (1) $ 4,098 $ 3,594
Property and equipment 3,468 4,306
Percentage depletion and contribution carryovers (1) 1,833 1,721
Alternative minimum tax credit carryover (1) 42 42
Equity method investment and other 615 592
Deferred compensation liability 41 9
Asset retirement obligations 181 221
Stock-based compensation 68 61
Lease obligations 44 -
Total deferred tax assets 10,390 10,546
Deferred tax liabilities:
Property and equipment - -
Lease assets (40 ) -
Other - -
Total deferred tax liabilities (40 ) -
Net deferred tax assets 10,350 10,546
Less valuation allowance (10,350 ) (10,546 )
Net deferred tax asset $ - $ -
(1) 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 As of December 31, 2019, the Company has approximately
$6.4 million of net operating loss carryovers (after limitations) for federal income tax purposes. The net operating losses are
not subject to limitation under I.R.C. Section 382 and carry forward indefinitely. I.R.C. Section 382 of the Internal Revenue
Code limits the Company’s ability to utilize the tax deductions associated with its oil and gas properties to offset taxable
income in future years, due to the existence of a Net Unrealizable Built-In Loss (“NUBIL”) at the time of the change
in control. Such a limitation will be effective for a five-year period subsequent to the change in control. In the event the Company
has Recognized Built-In Losses (“RBIL”) during the five-year period, those losses will be limited; losses exceeding
the annual limitation are carried forward as RBIL carryovers. As of December 31, 2019, the Company has approximately $7.1 million
of RBIL carryovers, which carry forward indefinitely subject to the annual limitation. The Company recognizes, measures, and discloses
uncertain tax positions whereby tax positions must meet a “more-likely-than-not” threshold to be recognized. During
the years ended December 31, 2019 and 2018, no adjustments were recognized for uncertain tax positions. The Company files income tax returns in U.S.
federal and multiple state jurisdictions. The Company is subject to tax audits in these jurisdictions until the applicable statute
of limitations expires. The Company is no longer subject to U.S. federal tax examinations for tax years prior to 2016. The Company
is open for various state tax examinations for tax years 2015 and later. The Company’s policy is to recognize potential
interest and penalties accrued related to uncertain tax positions within income tax expense. For the years ended December 31,
2019 and 2018, the Company did not recognize any interest or penalties in its statement of operations, nor did it have any interest
or penalties accrued in its balance sheet at December 31, 2019 and 2018 related to uncertain tax positions.</t>
  </si>
  <si>
    <t>Loss Per Share</t>
  </si>
  <si>
    <t>Earnings Per Share [Abstract]</t>
  </si>
  <si>
    <t xml:space="preserve">15.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and unvested shares of restricted common stock. When the Company recognizes a net loss, as was the
case for the years ended December 31, 2019 and 2018, all potentially dilutive shares are anti-dilutive and are consequently excluded
from the calculation of dilutive net loss per common share. The following table sets forth the calculation
of basic and diluted net loss per share for the years ended December 31, 2019 and 2018 all shares and per share amounts have been
adjusted for a one share-for-ten shares reverse stock split which took effect on January 6, 2020:
2019 2018
(in thousands except per share data)
Net loss $ (550 ) $ (1,040 )
Accrued dividend on Series A Preferred Stock (372 ) (329 )
Net loss applicable to common shareholders $ (922 ) $ (1,369 )
Basic weighted-average common shares outstanding 1,340 1,288
Dilutive effect of potentially dilutive securities - -
Diluted weighted-average common shares outstanding 1,340 1,288
Basic net loss per share $ (0.69 ) $ (1.06 )
Diluted net loss per share $ (0.69 ) $ (1.06 ) For the years ended December 31, 2019 and 2018,
potentially dilutive securities excluded from the calculation of weighted average shares because they were anti-dilutive are as
follows:
2019 2018
(in thousands)
Stock options 31 32
Warrants 100 100
Series A Preferred Stock 79 79
Total 210 211 </t>
  </si>
  <si>
    <t>Fair Value of Financial Instruments</t>
  </si>
  <si>
    <t>Fair Value Disclosures [Abstract]</t>
  </si>
  <si>
    <t xml:space="preserve">16. FAIR VALUE OF FINANCIAL INSTRU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The warrants contain a dilutive issuance and
other liability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during 2019. The Company worked with a third-party valuation expert estimating
the value of the warrants at December 31, 2019 and 2018 using a Lattice model, with the following assumptions:
2019 2018
Number of warrants outstanding 100,000 100,000
Expiration date June 21, 2022 June 21, 2022
Exercise price $ 11.30 $ 11.30
Stock price $ 3.00 $ 6.70
Dividend yield 0 % 0 %
Average volatility rate 80 % 90 %
Risk free interest rate 1.59 % 2.47 % An increase in any of the variables would cause
an increase in the fair value of the warrants. Likewise, a decrease in any variable would cause a decrease in the value of the
warrants. As of December 31, 2019, and 2018, the fair value of the warrants was $73 thousand and $425 thousand, respectively. Marketable Equity Securities Valuation Methodolog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Prior to May 2019,
the Company also had an investment in Sutter Gold Mining Company (“Sutter”). In May 2019, Sutter’s secured lender
made a demand for full repayment of Sutter’s indebtedness and gave notice to enforce its security, thereby forcing Sutter
into bankruptcy. As a result, the fair value of the Company’s investment in the marketable equity securities of Sutter is
$0.
Anfield Sutter
Number of shares owned 3,631,365 495,816
Quoted market price $ 0.08 $ 0.00
Fair value $ 306,868 $ - Other Financial Instruments The carrying amount of cash and equivalents,
oil and natural gas sales receivable, other current assets, accounts payable and accrued expenses approximate fair value due to
the short-term nature of those instruments. The recorded amount for the credit facility discussed in Note 9- Debt, Recurring Fair Value Measurements Recurring measurements of the fair value of
assets and liabilities as of December 31, 2019 and 2018 are as follows:
December 31, 2019 December 31, 2018
Level 1 Level 2 Level 3 Total Level 1 Level 2 Level 3 Total
(in thousands)
Assets:
Marketable Equity Securities 307 - - 307 533 3 - 536
Total $ 307 $ - $ - $ 307 $ 533 $ 3 $ - $ 536
Liabilities:
Warrants - - 73 73 - - 425 425
Total $ - $ - $ 73 $ 73 $ - $ - $ 425 $ 425 The following table presents a reconciliation
of our Level 3 warrants measured at fair value
Year Ended December 31,
2019 2018
(in thousands)
Fair value of Level 3 instruments liabilities beginning of period $ 425 $ 1,200
Net unrealized (gain) loss on warrant valuation (352 ) (775 )
-
Fair value of Level 3 instruments liabilities end of period $ 73 $ 425 </t>
  </si>
  <si>
    <t>Supplemental Oil and Natural Gas Information (Unaudited)</t>
  </si>
  <si>
    <t>Oil and Gas Exploration and Production Industries Disclosures [Abstract]</t>
  </si>
  <si>
    <t xml:space="preserve">17. SUPPLEMENTAL OIL AND NATURAL GAS INFORMATION
(UNAUDITED) Capitalized Costs incurred The capitalized costs incurred in crude oil
and natural gas acquisitions, exploration and development activities for the years ended December 31, 2019 and 2018 are highlighted
in the table below:
2019 2018
(in thousands)
Proved property acquisition $ - $ -
Unproved property acquisition 12 244
Development 305 39
Exploration 552 1,234
Total $ 869 $ 1,517 Capitalized Costs The following table presents the Company’s
capitalized costs associated with oil and natural gas producing activities as of December 31, 2019 and 2018:
2019 2018
(in thousands)
Oil and Natural Gas Properties:
Unevaluated properties:
Unproved leasehold costs $ 3,741 $ 3,728
Evaluated properties in full cost pool 89,113 88,764
Less accumulated depreciation, depletion and amortization (84,400 ) (83,729 )
Net capitalized costs $ 8,454 $ 8,763 The Company’s depreciation, depletion
and amortization was $671 thousand ($4.63 per BOE) and $368 thousand ($3.20 per BOE) for the years ended December 31, 2019 and
2018, respectively. 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3.7 million and $3.7 million
at December 31, 2019 and 2018, respectively. On a quarterly basis, management reviews market
conditions and other changes in circumstances related to the Company’s unevaluated properties and transfers the costs to
evaluated properties within the full cost pool as warranted. As a result of a transfer of acreage for working interest in wells
drilled in South Texas, which was completed in May 2019, the Company revalued the remaining acreage held in the area and transferred
unproved leasehold acreage of $0.4 million to the full cost pool. During 2018, the Company reclassified $0.7 million of unevaluated
oil and natural gas properties to the full cost pool related to the drilling and completion of the J. Beeler No. 1 well in South
Texas, which was completed in December 2018. Results of Operations from oil and natural
gas producing activities Presented below are the results of operations
from oil and natural gas producing activities for the years ended December 31, 2019 and 2018:
2019 2018
(in thousands)
Oil and natural gas sales $ 6,573 $ 5,539
Lease operating expense (1,848 ) (1,898 )
Production taxes (429 ) (392 )
Depreciation, depletion and amortization (671 ) (368 )
Impairment of oil and natural gas properties - -
Results of operations from oil and natural gas producing activities $ 3,625 $ 2,881 Oil and Natural Gas Reserves (Unaudited)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Proved oil and natural gas reserve quantities
at December 31, 2019 and the related discounted future net cash flows before income taxes are based on the estimates prepared by
Don Jacks, PE. Proved oil and natural gas reserve quantities at December 31, 2018 and the related discounted future net cash flows
before income taxes are based on the estimates prepared by Jane E. Trusty, PE. Both estimates have been prepared in accordance
with guidelines established by the SEC. All of the Company’s estimated proved reserves are located in the United States. As of December 31, 2019, 2018 and 2017, the
Company had no proved undeveloped reserves and all proved reserves were proved developed producing. The Company’s estimated quantities of
proved oil and natural gas reserves and changes in net proved reserves are summarized below for the years ended December 31, 2019
and 2018:
2019 2018
Oil Gas Oil Gas
(bbls) (mcfe) (1) (bbls) (mcfe) (1)
Total proved reserves:
Reserve quantities, beginning of year 751,260 737,998 676,030 888,507
Revisions of previous estimates 99,352 511,969 88,956 58,177
Discoveries and extensions 72,907 101,892 61,277 78,007
Sale of minerals in place (5,924 ) (13,083 ) - -
Production (110,090 ) (209,518 ) (75,003 ) (286,692 )
Reserve quantities, end of year 807,505 1,129,258 751,260 737,998
(1) Mcf equivalents (Mcfe) consist of natural gas reserves in mcf plus NGLs converted to mcf using a factor of 6 mcf for each barrel of NGL. Notable changes in proved reserves for the
year ended December 31, 2019 included the following:
● Discoveries and extensions of 89,889 BOE were primarily attributable to drilling in our South Texas properties .
● Revisions of previous estimates of 184,680 BOE were primarily attributable to revisions due to the performance of the J. Beeler well drilled in late 2018 in our South Texas properties.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19 2018
Oil per Bbl $ 55.69 $ 65.56
Gas per Mcfe (1) $ 2.58 $ 3.10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annual discount factor. The standardized measure of discounted future
net cash flows relating to the Company’s proved oil and natural gas reserves is as follows as of December 31, 2019 and 2018:
2019 2018
(in thousands)
Future cash inflows $ 45,528 $ 49,457
Future cash outflows:
Production costs (21,435 ) (23,648 )
Development costs - -
Income taxes (3,747 ) (4,341 )
Future net cash flows 20,436 21,468
10% annual discount factor (9,998 ) (9,869 )
Standardized measure of discounted future net cash flows $ 10,348 $ 11,599 Changes in Standardized Measure (Unaudited) The changes in the standardized measure of
future net cash flows relating to proved oil and natural gas reserves for the years ended December 31, 2019 and 2018 are as follows:
2019 2018
(in thousands)
Standardized measure, beginning of year $ 11,599 $ 9,253
Sales of oil and natural gas, net of production costs (4,296 ) (3,235 )
Net changes in prices and production costs (2,499 ) 3,419
Changes in estimated future development costs - -
Extensions and discoveries 2,231 1,912
Sale of minerals in place (83 ) -
Revisions in previous quantity estimates 2,130 761
Previously estimated development costs incurred - -
Net changes in income taxes (299 ) (1,425 )
Accretion of discount 1,068 925
Changes in timing and other 499 (11 )
Standardized measure, end of year $ 10,348 $ 11,599 </t>
  </si>
  <si>
    <t>Subsequent Events</t>
  </si>
  <si>
    <t>Subsequent Events [Abstract]</t>
  </si>
  <si>
    <t>18. SUBSEQUENT EVENTS Reverse Stock Split On January 6, 2020, pursuant to the Company’s
definitive proxy statement filed on November 5, 2019 for its Annual Meeting of Shareholders, the shareholders voted to approve
an amendment to the Articles of Incorporation to implement a reverse stock split of the Company’s outstanding common stock
at a reverse split ratio of one share-for-ten shares. The reverse stock split which became effective on January 6, 2020, had no
effect on the par value of the Common Stock and did not reduce the number of authorized shares, which is unlimited. It also did
not affect the number of Series A Preferred Shares outstanding; however, it did reduce the conversion factor of the Company’s
Series A Convertible Preferred Stock. The reason for the reverse stock split was
to maintain the Company’s listing on The Nasdaq Capital Market, which pursuant to Nasdaq Listing Rule 5550(a)(2)(the “Rule”)
requires that if the closing bid price of the Common Stock is below $1.00 for 30 consecutive trading days, then the closing bid
price must be $1.00 or more for 10 consecutive trading days during a 180-day grace period to regain compliance with the Rule. Acquisition of New Horizon Resources,
LLC On March 1, 2020, the Company acquired all
of the issued and outstanding equity interests of New Horizon Resources, LLC (“New Horizon”), whose assets include
acreage and operated producing properties in North Dakota (the “Properties”). The consideration paid at closing consisted
of 59,498 shares of the Company’s common stock which was valued at $275 thousand based on the 15-day volume adjusted weighted
average price and $150 thousand in cash (the “Acquisition”). The New Horizon properties consist of approximately 1,300
net acres located primarily in McKenzie and Divide Counties, North Dakota, which are 100% held by production, average 63% working
interest and produced approximately 30 net Boepd (88% oil) for the six-month period ended December 31, 2019. The company has preliminarily
allocated the purchase price of the Acquisition to the assets and liabilities pending the completion of valuations of the proved
oil and gas properties acquired as follows: Preliminary provisional allocation of purchase
price: (in thousands)
Fair value of net assets
Receivables and other current assets $ 20
Deposit collateralizing surety bond 55
Proved oil and gas properties 433
Accounts payable and revenue suspense (50 )
Fair value of consideration paid for net assets $ 458
Cash consideration $ 150
Issuance of 59,498 shares of common stock at $4.62 per share 275
Less: balance of cash account acquired in acquisition (27 )
Add: long-term notes payable repaid at closing 60
Total fair value of consideration transferred $ 458 Sublease of Denver office In January 2020, the Company entered into a
sublease agreement for the remaining lease term of its Denver office lease, which expires on January 31, 2023. The sublease is
effective as of March 1, 2020. The Company’s undiscounted minimum lease obligation is $218 thousand of which, per the sublease
agreement, the sublessee is obligated to pay $182 thousand. Restricted share issuance In January 2020, the Company’s board
of directors granted 48,000 restricted shares to the Chief Executive Officer, which vest equally over two years on January 28,
2021 and 2022. In addition, the Company’s board of directors granted a total of 28,000 restricted shares to members of the
board of directors which vest on January 28, 2021. Decline in crude oil prices In early March 2020, the NYMEX WTI crude oil
price decreased significantly. Currently, we do not have any commodity derivative contracts in place to mitigate the effect of
lower commodity prices on our revenues.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 Lower crude prices could also affect the realizability
of the Company’s oil and gas properties. In the calculation of the ceiling test for the year ended December 31, 2019, the
Company used $55.69 per barrel for oil and $2.58 per mcf for natural gas (as further adjusted for differentials related to property,
specific gravity, quality, local markets and distance from markets) to compute the future cash flows of the Company’s producing
properties. The discount factor used was 10%. As of March 20, 2020, the WTI spot price for crude oil was $23.64 and the 12-month
strip price was $28.44. To determine the extent of these price reductions on the realizability of the Company’s oil and gas
properties, the Company reran the year end reserves using 50% of the average crude price used in the original ceiling test calculation,
or $27.85, as further adjusted for differentials, and determined that by using that price the Company would have incurred a ceiling
test write-down of approximately $1.7 million. COVID-19 In early March 2020, there was a global outbreak
of COVID-19 that has resulted in changes in global supply and demand of certain mineral and energy products including crude oil.
These changes, including a potential economic downturn and any potential resulting direct and indirect negative impact to the
Company cannot be determined, but they could have a prospective material impact to the Company’s operations, cash flows,
and liquidity.</t>
  </si>
  <si>
    <t>Organization, Operations and Significant Accounting Policies (Policies)</t>
  </si>
  <si>
    <t>Organization and Operations</t>
  </si>
  <si>
    <t>Organization and Operations U.S. Energy Corp. (collectively with its wholly
owned subsidiary, Energy One LLC, referred to as the “Company” in these Notes to Consolidated Financial Statements)
was incorporated in the State of Wyoming on January 26, 1966. The Company’s principal business activities are focused in
the acquisition, exploration and development of oil and natural gas properties in the United State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t>
  </si>
  <si>
    <t>Principles of Consolidation</t>
  </si>
  <si>
    <t>Principles of Consolidation The accompanying financial statements include
the accounts of U.S. Energy Corp. and its wholly owned subsidiary Energy One LLC (“Energy One”). All inter-company
balances and transactions have been eliminated in consolidation. Certain prior period amounts in the consolidated statement of
operations have been reclassified to conform to the current period presentation as follows:
● Stock-based compensation of $636 thousand for the year ended December 31, 2018 has been included in Compensation and benefits.
● Interest income of $13 thousand for the year ended December 31, 2018, which was included as a component of Rental and other loss has been reclassified to Interest expense, net.</t>
  </si>
  <si>
    <t>Reverse Stock Split</t>
  </si>
  <si>
    <t>Reverse Stock Split On January 6, 2020, the Company completed
a one share-for-ten shares reverse stock split with respect to the Company’s common stock. For purposes of presentation,
the consolidated financial statements and footnotes have been adjusted for the number of post-split shares as if the split had
occurred at the earliest period presented.</t>
  </si>
  <si>
    <t>Liquidity and Resources</t>
  </si>
  <si>
    <t>Liquidity and Resources In the Company’s Annual Report on Form
10-K for the year ended December 31, 2018 it reported that there was substantial doubt regarding its ability to fund operations
for the next twelve months and continue as a going concern. The substantial doubt was primarily related to uncertainty regarding
continuing expenditures in the APEG II litigation. Although the litigation remains pending, the Company believes that the expenditures
related to the litigation are substantially complete. During 2019, the Company took many steps to preserve liquidity including
reducing the use of third-party contractors, cutting corporate overhead and eliminating other general and administrative costs.
Additionally, in March 2020, there has been a significant decline in commodity prices. While the Company expects to experience
a decrease in its oil and natural gas revenue, it believes that its existing cash and capital resources and its forecasted low
overhead costs going forward have alleviated the substantial doubt regarding its ability to continue as a going concern and the
Company expects that it will be able to fund operations for the next twelve months.</t>
  </si>
  <si>
    <t>Cash and Equivalents</t>
  </si>
  <si>
    <t>Cash and Equivalents The Company considers all highly liquid investments
with original maturities of three months or less to be cash equivalents.</t>
  </si>
  <si>
    <t>Oil and Natural Gas Sales Receivable</t>
  </si>
  <si>
    <t>Oil and Natural Gas Sales Receivable The Company’s oil and natural gas sales
receivable consist primarily of receivables from joint interest operators for the Company’s share of oil, natural gas, and
natural gas liquids (“NGLs”) sales. Generally, the Company’s oil and natural gas sales receivables are collected
within three months. The Company has had minimal bad debts related to oil and natural gas sales. Although diversified among several
joint interest operators, collectability is dependent upon the financial wherewithal of each joint interest operator and is influenced
by the general economic conditions of the industry. Receivables are not collateralized. As of December 31, 2019 and 2018, the
Company had not provided an allowance for doubtful accounts on its oil and natural gas sales receivable.</t>
  </si>
  <si>
    <t>Concentration of Credit Risk</t>
  </si>
  <si>
    <t>Concentration of Credit Risk The Company has exposure to credit risk in
the event of nonpayment of oil and natural gas receivables by joint interest operators of the Company’s oil and natural gas
properties. The following table presents the joint interest operators that accounted for 10% or more of the Company’s total
oil and natural gas revenue for at least one of the periods presented:
Operator 2019 2018
CML Exploration, LLC 52 % 18 %
Zavanna, LLC 31 % 47 %
Crimson Exploration Operating, Inc. 7 % 14 %</t>
  </si>
  <si>
    <t>Marketable Equity Securities</t>
  </si>
  <si>
    <t>Marketable Equity Securities Marketable equity securities are reported
at fair value based on end of period quoted prices. Beginning in 2018, the Company adopted Accounting Series Update 2016-01, which
requires an entity to measure equity investments at fair value through net income. Previously, the Company had classified marketable
equity securities as available for sale and recorded changes in value as a component of shareholders’ equity within comprehensive
income or loss. Gains or losses from sales of marketable equity securities are recorded in the consolidated statement of operations
when realized.</t>
  </si>
  <si>
    <t>Oil and Natural Gas Properties</t>
  </si>
  <si>
    <t>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cf of natural gas at the first day
of each month in the 12-month period prior to the end of the reporting period; and costs, adjusted for contract provisions and
financial derivatives qualifying as accounting hedges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if any) exceeds the cost center ceiling
limitation, a non-cash impairment charge is required in the period in which the impairment occurs. Since all of the Company’s
oil and natural gas properties are located within the United States, the Company only has one cost center for which a quarterly
Ceiling Test is performed.</t>
  </si>
  <si>
    <t>Property and Equipment</t>
  </si>
  <si>
    <t xml:space="preserve">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t>
  </si>
  <si>
    <t>Impairment of Long-lived Assets</t>
  </si>
  <si>
    <t>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si>
  <si>
    <t>Derivative Instruments</t>
  </si>
  <si>
    <t>Derivative Instruments The Company has used derivative instruments,
typically costless collars and fixed-rate swaps, to manage price risk underlying its oil and natural gas production. All derivative
instruments are recorded in the consolidated balance sheets at fair value. The Company offsets fair value amounts recognized for
derivative instruments executed with the same counterparty. Although such derivative instruments provide an economic hedge of
the Company’s exposure to commodity price risk associated with forecasted future oil and natural gas production, the Company
does not designate any of its derivative instruments as cash flow hedges. Accordingly, the Company reflects changes in the fair
value of its derivative instruments in its accompanying statements of operations as they occur. Gains and losses on derivatives
are included within cash flows from operations in the accompanying consolidated statements of cash flows.</t>
  </si>
  <si>
    <t>Warrant Liability</t>
  </si>
  <si>
    <t>Warrant Liability In connection with a private placement of
common shares in December 2016, the Company concurrently sold to the purchasers warrants to purchase 100,000 shares of common
stock. The exercise price and the number of shares issuable upon exercise of the warrants is subject to adjustment in the event
of any stock dividends and splits, reverse stock splits, recapitalization, reorganization or similar transaction, as described
in the warrants. The warrants are also subject to “down-round” anti-dilution in the event the Company issues additional
common stock or common stock equivalents at a price per share less than the exercise price in effect. The Company has classified
the warrants as liabilities due to provisions in the warrant agreement that precluded equity classification, including an option
of the holder to receive the calculated fair value of the warrant from the Company in cash in the event of a “Fundamental
Transaction,” as defined in the warrant agreement. Changes in fair value are reported each period in the consolidated statements
of operations.</t>
  </si>
  <si>
    <t>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t>
  </si>
  <si>
    <t>Stock-Based Compensation</t>
  </si>
  <si>
    <t>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For awards granted that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as estimates of forfeitures are based upon historical experience.</t>
  </si>
  <si>
    <t>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19 and 2018,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19.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t>
  </si>
  <si>
    <t>Earnings Per Share</t>
  </si>
  <si>
    <t>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the Series A preferred stock. When there is a loss from continuing operations, all potentially dilutive shares are anti-dilutive
and are excluded from the calculation of net income (loss) per share. The treasury stock method is used to measure the dilutive
impact of in-the-money stock options.</t>
  </si>
  <si>
    <t>Recent Accounting Pronouncements</t>
  </si>
  <si>
    <t>Recent Accounting Pronouncements Leases. Leases
(Topic 842), The Company evaluated the impacts of ASU 2016-02,
which included an analysis of contracts for office leases. As a non-operator of oil and natural gas properties, the Company is
not subject to drilling rig agreements, well completion agreements, water handling agreements, or other contracts that include
potential lease components. In addition, the scope of ASU 2016-02 does not apply to leases used in the exploration or use of minerals,
oil, natural gas or other similar non-regenerative resources. See Note 3-Leases Financial instruments with characteristics
of liabilities and equity. ASC 815-40, Derivatives and Hedging-Contracts
in Entity’s Own Equity Fair Value Measurements. Disclosure Framework-Changes to the Disclosure Requirements for Fair Value Measurements Fair Value Measurements</t>
  </si>
  <si>
    <t>Organization, Operations and Significant Accounting Policies (Tables)</t>
  </si>
  <si>
    <t>Schedule of Concentration of Credit Risk</t>
  </si>
  <si>
    <t>The following table presents the joint interest
operators that accounted for 10% or more of the Company’s total oil and natural gas revenue for at least one of the periods
presented:
Operator 2019 2018
CML Exploration, LLC 52 % 18 %
Zavanna, LLC 31 % 47 %
Crimson Exploration Operating, Inc. 7 % 14 %</t>
  </si>
  <si>
    <t>Schedule of Property and Equipment Useful Life</t>
  </si>
  <si>
    <t xml:space="preserve">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t>
  </si>
  <si>
    <t>Revenue Recognition (Tables)</t>
  </si>
  <si>
    <t>Schedule of Disaggregated Revenue</t>
  </si>
  <si>
    <t xml:space="preserve">The Company’s disaggregated revenues
from its share of revenue from the sale of oil and natural gas and liquids in its North Dakota, Texas and Louisiana regions are
presented in the following table:
Year Ended December 31,
2019 2018
(in thousands)
Revenue:
North Dakota
Oil $ 2,449 $ 2,925
Natural gas and liquids 177 320
Total 2,626 3,245
Texas
Oil 3,700 1,684
Natural gas and liquids 247 278
Total 3,947 1,962
Louisiana
Oil - -
Natural gas and liquids - 332
Total - 332
Combined Total $ 6,573 $ 5,539 </t>
  </si>
  <si>
    <t>Leases (Tables)</t>
  </si>
  <si>
    <t>Schedule of Condensed Consolidated Balance Sheet</t>
  </si>
  <si>
    <t xml:space="preserve">December 31, 2019
(in thousands)
Right-of-use asset balance
Operating lease $ 179
Lease liability balance
Short-term operating lease $ 58
Long-term operating lease 142
Total liability operating leases $ 200 </t>
  </si>
  <si>
    <t>Schedule of Lease Costs</t>
  </si>
  <si>
    <t xml:space="preserve">The Company recognizes lease expense on a straight-line
basis excluding short-term and variable lease payments which are recognized as incurred. Short-term lease costs represent payments
for our Houston office lease, which has a lease term of one year.
December 31, 2019
(in thousands)
Operating lease cost $ 68
Short-term lease cost 15
Total lease cost $ 83 </t>
  </si>
  <si>
    <t>Schedule of Weighted Average Lease</t>
  </si>
  <si>
    <t>December 31, 2019
Weighted average lease term (years) 3.1
Weighted average discount rate 8.75 %</t>
  </si>
  <si>
    <t>Schedule of Future Minimum Lease Commitments</t>
  </si>
  <si>
    <t xml:space="preserve">The future minimum lease commitments as of
December 31, 2019 are presented in the table below. Such commitments are reflected at undiscounted values and are reconciled to
the discounted present value on the consolidated balance sheet as follows:
December 31, 2019
(in thousands)
2020 73
2021 75
2022 76
2023 6
Total lease payments $ 230
Less: imputed interest (30 )
Total lease liability $ 200 </t>
  </si>
  <si>
    <t>Schedule of Operating Leases</t>
  </si>
  <si>
    <t xml:space="preserve">The net capitalized cost of the building subject
to operating leases at December 31, 2019 is as follows:
December 31, 2019
(in thousands)
Building subject to operating leases $ 4,012
Less: accumulated depreciation (3,244 )
Building subject to operating leases, net $ 768 </t>
  </si>
  <si>
    <t>Schedule of Future Lease Maturities</t>
  </si>
  <si>
    <t xml:space="preserve">The future lease maturities of the Company’s
operating leases as of December 31, 2019 are presented in the table below. Such maturities are reflected at undiscounted values
to be received on an annual basis.
December 31, 2019
(in thousands)
2020 158
2021 161
2022 165
2023 169
2024 163
Remaining through June 2029 695
Total lease maturities $ 1,511 </t>
  </si>
  <si>
    <t>Schedule of Operating Lease Income</t>
  </si>
  <si>
    <t>The Company recognized, as a component of Rental
and other loss, the following operating lease income related to its Riverton, Wyoming office building for the years ended December
31, 2019 and 2018:
Year Ended
2019 2018
(in thousands)
Operating lease income $ 207 $ 186</t>
  </si>
  <si>
    <t>Commodity Price Risk Derivatives (Tables)</t>
  </si>
  <si>
    <t>Derivative Instruments and Hedging Activities Disclosure [Abstract]</t>
  </si>
  <si>
    <t>Schedule of Relaized and Unrealized Derivative Gains and Losses</t>
  </si>
  <si>
    <t xml:space="preserve">The following table presents the Company’s
realized and unrealized derivative gains and losses for the years ended December 31, 2019 and 2018:
Year Ended December 31,
2019 2018
(in thousands)
Net derivative gain (loss):
Realized gains and (losses) :
Oil $ - $ (292 )
Natural gas - 9
Total - (283 )
Unrealized gains and (losses):
Oil - 216
Natural Gas - (55 )
Total $ - $ 161 </t>
  </si>
  <si>
    <t>Property and Equipment, Net (Tables)</t>
  </si>
  <si>
    <t>Schedule of Property and Equipment</t>
  </si>
  <si>
    <t xml:space="preserve">Property and equipment consist of the following
as of December 31, 2019 and 2018:
2019 2018
(in thousands)
Real estate:
Land $ 1,033 $ 1,033
Buildings 4,012 4,012
Land improvements 641 641
Administrative assets:
Computers and software 379 378
Office furniture and equipment 224 224
Vehicles and other 11 11
Total 6,300 6,299
Less accumulated depreciation (4,185 ) (4,050 )
Property and equipment, net $ 2,115 $ 2,249 </t>
  </si>
  <si>
    <t>Asset Retirement Obligations (Tables)</t>
  </si>
  <si>
    <t>Schedule of Asset Retirement Obligations</t>
  </si>
  <si>
    <t xml:space="preserve">The following is a reconciliation of the changes
in the Company’s liabilities for asset retirement obligations for the years ended December 31, 2019 and 2018:
2019 2018
(in thousands)
Balance, beginning of year $ 939 $ 913
Accretion 22 25
Sold/Plugged (130 ) (18 )
New drilled wells 2 19
Change in discount rate (14 ) -
Liabilities incurred - -
Balance, end of year $ 819 $ 939 </t>
  </si>
  <si>
    <t>Shareholders' Equity (Tables)</t>
  </si>
  <si>
    <t>Schedule of Stock Options Activity</t>
  </si>
  <si>
    <t xml:space="preserve">Presented below is information about stock
options outstanding and exercisable as of December 31, 2019 and December 31, 2018. All shares and prices per share have been adjusted
for a one share-for-ten shares reverse stock split that took effect on January 6, 2020:
2019 2018
Shares Price (1) Shares Price (1)
Outstanding, beginning of year 32,046 $ 65.20 38,968 $ 80.50
Granted - - - -
Forfeited (500 ) 11.60 - -
Expired - - (6,922 ) 151.20
Exercised - - - -
Outstanding, end of year 31,546 $ 66.10 32,046 $ 65.20
Exercisable, end of year 31,546 $ 66.10 26,546 $ 76.30
(1) Represents the weighted average price. </t>
  </si>
  <si>
    <t>Schedule of Stock Options Outstanding and Exercisable</t>
  </si>
  <si>
    <t xml:space="preserve">The following table summarizes information
for stock options outstanding and for stock options exercisable at December 31, 2019. All shares and prices per share have been
adjusted for a one share-for-ten shares reverse stock split that took effect on January 6, 2020:
Options Outstanding Options Exercisable
Exercise Price Remaining Weighted Average
Number of Range Weighted Contractual Number of Exercise
Shares Low High Average Term (years) Shares Price
16,500 $ 7.20 $ 11.60 $ 10.00 7.8 16,500 $ 10.00
10,629 90.00 124.80 106.20 4.3 10,629 106.20
2,917 139.20 171.00 147.40 2.4 2,917 147.40
1,500 226.20 302.40 240.30 3.5 1,500 240.30
31,546 $ 7.20 $ 302.40 $ 66.10 5.9 31,546 $ 66.10 </t>
  </si>
  <si>
    <t>Income Taxes (Tables)</t>
  </si>
  <si>
    <t>Schedule of Effective Income Tax</t>
  </si>
  <si>
    <t xml:space="preserve">Income tax benefit using the Company’s
effective income tax rate differs from the U.S. federal statutory income tax rate due to the following:
2019 2018
(in thousands)
Income tax benefit at federal statutory rate $ (115 ) $ 218
State income tax benefit, net of federal impact (32 ) 37
Change in state tax rate, net of federal benefit 331 (435 )
Change in value of warrant (74 ) 163
Effect of Section 382 limitation - (1,303 )
Percentage depletion carryover 9 4
Prior year true up 52 451
Other 23 50
Decrease in valuation allowance (194 ) 815
Income tax benefit (expense) $ - $ - </t>
  </si>
  <si>
    <t>Schedule of Deferred Tax Assets and Liabilities</t>
  </si>
  <si>
    <t>The components of deferred tax assets and liabilities
as of December 31, 2019 and 2018 are as follows:
2019 2018
(in thousands)
Deferred tax assets:
Net operating loss carryover (1) $ 4,098 $ 3,594
Property and equipment 3,468 4,306
Percentage depletion and contribution carryovers (1) 1,833 1,721
Alternative minimum tax credit carryover (1) 42 42
Equity method investment and other 615 592
Deferred compensation liability 41 9
Asset retirement obligations 181 221
Stock-based compensation 68 61
Lease obligations 44 -
Total deferred tax assets 10,390 10,546
Deferred tax liabilities:
Property and equipment - -
Lease assets (40 ) -
Other - -
Total deferred tax liabilities (40 ) -
Net deferred tax assets 10,350 10,546
Less valuation allowance (10,350 ) (10,546 )
Net deferred tax asset $ - $ -
(1) 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t>
  </si>
  <si>
    <t>Loss Per Share (Tables)</t>
  </si>
  <si>
    <t>Schedule of Basic and Diluted Net Loss Per Share</t>
  </si>
  <si>
    <t>The following table sets forth the calculation
of basic and diluted net loss per share for the years ended December 31, 2019 and 2018 all shares and per share amounts have been
adjusted for a one share-for-ten shares reverse stock split which took effect on January 6, 2020:
2019 2018
(in thousands except per share data)
Net loss $ (550 ) $ (1,040 )
Accrued dividend on Series A Preferred Stock (372 ) (329 )
Net loss applicable to common shareholders $ (922 ) $ (1,369 )
Basic weighted-average common shares outstanding 1,340 1,288
Dilutive effect of potentially dilutive securities - -
Diluted weighted-average common shares outstanding 1,340 1,288
Basic net loss per share $ (0.69 ) $ (1.06 )
Diluted net loss per share $ (0.69 ) $ (1.06 )</t>
  </si>
  <si>
    <t>Schedule of Antidilutive Weighted Average Shares</t>
  </si>
  <si>
    <t xml:space="preserve">For the years ended December 31, 2019 and 2018,
potentially dilutive securities excluded from the calculation of weighted average shares because they were anti-dilutive are as
follows:
2019 2018
(in thousands)
Stock options 31 32
Warrants 100 100
Series A Preferred Stock 79 79
Total 210 211 </t>
  </si>
  <si>
    <t>Fair Value of Financial Instruments (Tables)</t>
  </si>
  <si>
    <t>Schedule of Fair Value Assumptions</t>
  </si>
  <si>
    <t>The Company worked with a third-party valuation
expert estimating the value of the warrants at December 31, 2019 and 2018 using a Lattice model, with the following assumptions:
2019 2018
Number of warrants outstanding 100,000 100,000
Expiration date June 21, 2022 June 21, 2022
Exercise price $ 11.30 $ 11.30
Stock price $ 3.00 $ 6.70
Dividend yield 0 % 0 %
Average volatility rate 80 % 90 %
Risk free interest rate 1.59 % 2.47 %</t>
  </si>
  <si>
    <t>Schedule of Investment in the Marketable Equity Securities</t>
  </si>
  <si>
    <t xml:space="preserve">Anfield Sutter
Number of shares owned 3,631,365 495,816
Quoted market price $ 0.08 $ 0.00
Fair value $ 306,868 $ - </t>
  </si>
  <si>
    <t>Schedule of Recurring Measurements of Fair Value of Assets and Liabilities</t>
  </si>
  <si>
    <t xml:space="preserve">Recurring measurements of the fair value of
assets and liabilities as of December 31, 2019 and 2018 are as follows:
December 31, 2019 December 31, 2018
Level 1 Level 2 Level 3 Total Level 1 Level 2 Level 3 Total
(in thousands)
Assets:
Marketable Equity Securities 307 - - 307 533 3 - 536
Total $ 307 $ - $ - $ 307 $ 533 $ 3 $ - $ 536
Liabilities:
Warrants - - 73 73 - - 425 425
Total $ - $ - $ 73 $ 73 $ - $ - $ 425 $ 425 </t>
  </si>
  <si>
    <t>Schedule of Reconciliation of Changes in Liabilities Measured at Fair Value On a Recurring Basis</t>
  </si>
  <si>
    <t xml:space="preserve">The following table presents a reconciliation
of our Level 3 warrants measured at fair value
Year Ended December 31,
2019 2018
(in thousands)
Fair value of Level 3 instruments liabilities beginning of period $ 425 $ 1,200
Net unrealized (gain) loss on warrant valuation (352 ) (775 )
-
Fair value of Level 3 instruments liabilities end of period $ 73 $ 425 </t>
  </si>
  <si>
    <t>Supplemental Oil and Natural Gas Information (Unaudited) (Tables)</t>
  </si>
  <si>
    <t>Schedule of Costs Incurred in Crude Oil and Natural Gas Acquisitions, Exploration and Development Activities</t>
  </si>
  <si>
    <t xml:space="preserve">The capitalized costs incurred in crude oil
and natural gas acquisitions, exploration and development activities for the years ended December 31, 2019 and 2018 are highlighted
in the table below:
2019 2018
(in thousands)
Proved property acquisition $ - $ -
Unproved property acquisition 12 244
Development 305 39
Exploration 552 1,234
Total $ 869 $ 1,517 </t>
  </si>
  <si>
    <t>Schedule of Capitalized Costs Associated with Oil and Natural Gas Producing Activities</t>
  </si>
  <si>
    <t xml:space="preserve">The following table presents the Company’s
capitalized costs associated with oil and natural gas producing activities as of December 31, 2019 and 2018:
2019 2018
(in thousands)
Oil and Natural Gas Properties:
Unevaluated properties:
Unproved leasehold costs $ 3,741 $ 3,728
Evaluated properties in full cost pool 89,113 88,764
Less accumulated depreciation, depletion and amortization (84,400 ) (83,729 )
Net capitalized costs $ 8,454 $ 8,763 </t>
  </si>
  <si>
    <t>Schedule of Oil and Natural Gas Producing Activities</t>
  </si>
  <si>
    <t xml:space="preserve">Presented below are the results of operations
from oil and natural gas producing activities for the years ended December 31, 2019 and 2018:
2019 2018
(in thousands)
Oil and natural gas sales $ 6,573 $ 5,539
Lease operating expense (1,848 ) (1,898 )
Production taxes (429 ) (392 )
Depreciation, depletion and amortization (671 ) (368 )
Impairment of oil and natural gas properties - -
Results of operations from oil and natural gas producing activities $ 3,625 $ 2,881 </t>
  </si>
  <si>
    <t>Schedule of Proved Oil and Gas Reserves and Changes in Net Proved Reserves</t>
  </si>
  <si>
    <t>The Company’s estimated quantities of
proved oil and natural gas reserves and changes in net proved reserves are summarized below for the years ended December 31, 2019
and 2018:
2019 2018
Oil Gas Oil Gas
(bbls) (mcfe) (1) (bbls) (mcfe) (1)
Total proved reserves:
Reserve quantities, beginning of year 751,260 737,998 676,030 888,507
Revisions of previous estimates 99,352 511,969 88,956 58,177
Discoveries and extensions 72,907 101,892 61,277 78,007
Sale of minerals in place (5,924 ) (13,083 ) - -
Production (110,090 ) (209,518 ) (75,003 ) (286,692 )
Reserve quantities, end of year 807,505 1,129,258 751,260 737,998
(1) Mcf equivalents (Mcfe) consist of natural gas reserves in mcf plus NGLs converted to mcf using a factor of 6 mcf for each barrel of NGL.</t>
  </si>
  <si>
    <t>Schedule of Prices as Adjusted for Transportation, Quality</t>
  </si>
  <si>
    <t>The following prices as adjusted for transportation,
quality, and basis differentials were used in the calculation of the standardized measure:
2019 2018
Oil per Bbl $ 55.69 $ 65.56
Gas per Mcfe (1) $ 2.58 $ 3.10
(1) Consists of the weighted average price for natural gas in mcf plus NGLs converted to mcf using a factor of 6 mcf for each barrel of NGL.</t>
  </si>
  <si>
    <t>Schedule of Standardized Measure of Discounted Future Net Cash Flows</t>
  </si>
  <si>
    <t xml:space="preserve">The standardized measure of discounted future
net cash flows relating to the Company’s proved oil and natural gas reserves is as follows as of December 31, 2019 and 2018:
2019 2018
(in thousands)
Future cash inflows $ 45,528 $ 49,457
Future cash outflows:
Production costs (21,435 ) (23,648 )
Development costs - -
Income taxes (3,747 ) (4,341 )
Future net cash flows 20,436 21,468
10% annual discount factor (9,998 ) (9,869 )
Standardized measure of discounted future net cash flows $ 10,348 $ 11,599 </t>
  </si>
  <si>
    <t>Schedule of Standardized Measure of Future Net Cash Flows</t>
  </si>
  <si>
    <t xml:space="preserve">The changes in the standardized measure of
future net cash flows relating to proved oil and natural gas reserves for the years ended December 31, 2019 and 2018 are as follows:
2019 2018
(in thousands)
Standardized measure, beginning of year $ 11,599 $ 9,253
Sales of oil and natural gas, net of production costs (4,296 ) (3,235 )
Net changes in prices and production costs (2,499 ) 3,419
Changes in estimated future development costs - -
Extensions and discoveries 2,231 1,912
Sale of minerals in place (83 ) -
Revisions in previous quantity estimates 2,130 761
Previously estimated development costs incurred - -
Net changes in income taxes (299 ) (1,425 )
Accretion of discount 1,068 925
Changes in timing and other 499 (11 )
Standardized measure, end of year $ 10,348 $ 11,599 </t>
  </si>
  <si>
    <t>Subsequent Events (Tables)</t>
  </si>
  <si>
    <t>Schedule of Provisional Allocation of Purchase Price</t>
  </si>
  <si>
    <t xml:space="preserve">Preliminary provisional allocation of purchase
price: (in thousands)
Fair value of net assets
Receivables and other current assets $ 20
Deposit collateralizing surety bond 55
Proved oil and gas properties 433
Accounts payable and revenue suspense (50 )
Fair value of consideration paid for net assets $ 458
Cash consideration $ 150
Issuance of 59,498 shares of common stock at $4.62 per share 275
Less: balance of cash account acquired in acquisition (27 )
Add: long-term notes payable repaid at closing 60
Total fair value of consideration transferred $ 458 </t>
  </si>
  <si>
    <t>Organization, Operations and Significant Accounting Policies (Details Narrative) - USD ($) $ in Thousands</t>
  </si>
  <si>
    <t>Dec. 31, 2016</t>
  </si>
  <si>
    <t>Stock-based compensation</t>
  </si>
  <si>
    <t>Interest Income</t>
  </si>
  <si>
    <t>Future net revenue, discounted percentage</t>
  </si>
  <si>
    <t>10.00%</t>
  </si>
  <si>
    <t>Private Placement [Member]</t>
  </si>
  <si>
    <t>Warrants to purchase common stock</t>
  </si>
  <si>
    <t>Organization, Operations and Significant Accounting Policies - Schedule of Concentration of Credit Risk (Details) - Sales Revenue, Net [Member] - Oil and Natural Gas [Member]</t>
  </si>
  <si>
    <t>CML Exploration, LLC [Member]</t>
  </si>
  <si>
    <t>Concentration risk, percentage</t>
  </si>
  <si>
    <t>52.00%</t>
  </si>
  <si>
    <t>18.00%</t>
  </si>
  <si>
    <t>Zavanna, LLC [Member]</t>
  </si>
  <si>
    <t>31.00%</t>
  </si>
  <si>
    <t>47.00%</t>
  </si>
  <si>
    <t>Crimson Exploration Operating, Inc [Member]</t>
  </si>
  <si>
    <t>7.00%</t>
  </si>
  <si>
    <t>14.00%</t>
  </si>
  <si>
    <t>Organization, Operations and Significant Accounting Policies - Schedule of Property and Equipment Useful Life (Details)</t>
  </si>
  <si>
    <t>Buildings [Member] | Minimum [Member]</t>
  </si>
  <si>
    <t>Property, Plant and Equipment [Line Items]</t>
  </si>
  <si>
    <t>Estimated useful lives</t>
  </si>
  <si>
    <t>20 years</t>
  </si>
  <si>
    <t>Buildings [Member] | Maximum [Member]</t>
  </si>
  <si>
    <t>45 years</t>
  </si>
  <si>
    <t>Building Improvements [Member] | Minimum [Member]</t>
  </si>
  <si>
    <t>10 years</t>
  </si>
  <si>
    <t>Building Improvements [Member] | Maximum [Member]</t>
  </si>
  <si>
    <t>25 years</t>
  </si>
  <si>
    <t>Land Improvements [Member] | Minimum [Member]</t>
  </si>
  <si>
    <t>Land Improvements [Member] | Maximum [Member]</t>
  </si>
  <si>
    <t>35 years</t>
  </si>
  <si>
    <t>Computers and Software [Member] | Minimum [Member]</t>
  </si>
  <si>
    <t>3 years</t>
  </si>
  <si>
    <t>Computers and Software [Member] | Maximum [Member]</t>
  </si>
  <si>
    <t>Office Furniture and Equipment [Member] | Minimum [Member]</t>
  </si>
  <si>
    <t>5 years</t>
  </si>
  <si>
    <t>Office Furniture and Equipment [Member] | Maximum [Member]</t>
  </si>
  <si>
    <t>Vehicles and Other [Member]</t>
  </si>
  <si>
    <t>Revenue Recognition - Schedule of Disaggregated Revenue (Details) - USD ($) $ in Thousands</t>
  </si>
  <si>
    <t>North Dakota [Member]</t>
  </si>
  <si>
    <t>North Dakota [Member] | Oil [Member]</t>
  </si>
  <si>
    <t>North Dakota [Member] | Natural Gas and Liquids [Member]</t>
  </si>
  <si>
    <t>Texas [Member]</t>
  </si>
  <si>
    <t>Texas [Member] | Oil [Member]</t>
  </si>
  <si>
    <t>Texas [Member] | Natural Gas and Liquids [Member]</t>
  </si>
  <si>
    <t>Louisiana [Member]</t>
  </si>
  <si>
    <t>Louisiana [Member] | Oil [Member]</t>
  </si>
  <si>
    <t>Louisiana [Member] | Natural Gas and Liquids [Member]</t>
  </si>
  <si>
    <t>Leases (Details Narrative) $ in Thousands</t>
  </si>
  <si>
    <t>Dec. 31, 2019USD ($)aft²</t>
  </si>
  <si>
    <t>Jan. 02, 2019USD ($)</t>
  </si>
  <si>
    <t>Dec. 31, 2018USD ($)</t>
  </si>
  <si>
    <t>Right-of-use asset</t>
  </si>
  <si>
    <t>Lease liability</t>
  </si>
  <si>
    <t>Lease term</t>
  </si>
  <si>
    <t>1 year</t>
  </si>
  <si>
    <t>Incremental borrowing rate</t>
  </si>
  <si>
    <t>8.75%</t>
  </si>
  <si>
    <t>Lease area | ft²</t>
  </si>
  <si>
    <t>Wyoming [Member]</t>
  </si>
  <si>
    <t>Lease area | a</t>
  </si>
  <si>
    <t>ASU 2016-02 [Member]</t>
  </si>
  <si>
    <t>Leases - Schedule of Condensed Consolidated Balance Sheet (Details) - USD ($) $ in Thousands</t>
  </si>
  <si>
    <t>Right-of-use asset Operating leases</t>
  </si>
  <si>
    <t>Short-term operating leases</t>
  </si>
  <si>
    <t>Long-term operating lease</t>
  </si>
  <si>
    <t>Total operating leases</t>
  </si>
  <si>
    <t>Leases - Schedule of Lease Costs (Details) $ in Thousands</t>
  </si>
  <si>
    <t>Dec. 31, 2019USD ($)</t>
  </si>
  <si>
    <t>Operating lease cost</t>
  </si>
  <si>
    <t>Short-term lease cost</t>
  </si>
  <si>
    <t>Total lease cost</t>
  </si>
  <si>
    <t>Leases - Schedule of Weighted Average Lease (Details)</t>
  </si>
  <si>
    <t>Weighted average lease term (years)</t>
  </si>
  <si>
    <t>3 years 1 month 6 days</t>
  </si>
  <si>
    <t>Weighted average discount rate</t>
  </si>
  <si>
    <t>Leases - Schedule of Future Minimum Lease Commitments (Details) $ in Thousands</t>
  </si>
  <si>
    <t>2020</t>
  </si>
  <si>
    <t>2021</t>
  </si>
  <si>
    <t>2022</t>
  </si>
  <si>
    <t>2023</t>
  </si>
  <si>
    <t>Total lease payments</t>
  </si>
  <si>
    <t>Less: imputed interest</t>
  </si>
  <si>
    <t>Total lease liability</t>
  </si>
  <si>
    <t>Leases - Schedule of Operating Leases (Details) $ in Thousands</t>
  </si>
  <si>
    <t>Building subject to operating leases</t>
  </si>
  <si>
    <t>Less: accumulated depreciation</t>
  </si>
  <si>
    <t>Building subject to operating leases, net</t>
  </si>
  <si>
    <t>Leases - Schedule of Future Lease Maturities (Details) $ in Thousands</t>
  </si>
  <si>
    <t>2024</t>
  </si>
  <si>
    <t>Remaining through June 2029</t>
  </si>
  <si>
    <t>Total lease maturities</t>
  </si>
  <si>
    <t>Leases - Schedule of Operating Lease Income (Details) - USD ($) $ in Thousands</t>
  </si>
  <si>
    <t>Operating lease income</t>
  </si>
  <si>
    <t>Commodity Price Risk Derivatives - Schedule of Relaized and Unrealized Derivative Gains and Losses (Details) - USD ($) $ in Thousands</t>
  </si>
  <si>
    <t>Realized gains and (losses)</t>
  </si>
  <si>
    <t>Unrealized gains and (losses)</t>
  </si>
  <si>
    <t>Natural Gas [Member]</t>
  </si>
  <si>
    <t>Oil and Natural Gas Production Activities (Details Narrative) - USD ($) $ in Thousands</t>
  </si>
  <si>
    <t>Proceeds from sale of units</t>
  </si>
  <si>
    <t>Discount rate</t>
  </si>
  <si>
    <t>Impairment of oil and gas properties</t>
  </si>
  <si>
    <t>Oil (bbls) [Member]</t>
  </si>
  <si>
    <t>Reserves</t>
  </si>
  <si>
    <t>$55.69 per barrel for oil</t>
  </si>
  <si>
    <t>Natural Gas (MMbtu) [Member]</t>
  </si>
  <si>
    <t>$2.58 per mcf for natural gas</t>
  </si>
  <si>
    <t>Property and Equipment, Net (Details Narrative) - USD ($) $ in Thousands</t>
  </si>
  <si>
    <t>Depreciation expense</t>
  </si>
  <si>
    <t>Real Estate and Administrative Assets [Member]</t>
  </si>
  <si>
    <t>Property and Equipment, Net - Schedule of Property and Equipment (Details) - USD ($) $ in Thousands</t>
  </si>
  <si>
    <t>Property and equipment, gross</t>
  </si>
  <si>
    <t>Less accumulated depreciation</t>
  </si>
  <si>
    <t>Land [Member]</t>
  </si>
  <si>
    <t>Buildings [Member]</t>
  </si>
  <si>
    <t>Land Improvements [Member]</t>
  </si>
  <si>
    <t>Computers and Software [Member]</t>
  </si>
  <si>
    <t>Office Furniture and Equipment [Member]</t>
  </si>
  <si>
    <t>Disposition of Mining Segment (Details Narrative) - shares</t>
  </si>
  <si>
    <t>1 Months Ended</t>
  </si>
  <si>
    <t>Feb. 29, 2016</t>
  </si>
  <si>
    <t>Number of share issued</t>
  </si>
  <si>
    <t>Series A Convertible Preferred Stock Purchase Agreement [Member] | MSM [Member] | Series A Convertible Preferred Stock [Member]</t>
  </si>
  <si>
    <t>Write-Off of Deposit (Details Narrative) - Letter of Intent [Member] - Clean Energy Technology Association, Inc. [Member] - USD ($) $ in Thousands</t>
  </si>
  <si>
    <t>Feb. 28, 2018</t>
  </si>
  <si>
    <t>Dec. 31, 2017</t>
  </si>
  <si>
    <t>Option purchased to acquire shares</t>
  </si>
  <si>
    <t>Option payment</t>
  </si>
  <si>
    <t>Allowance due to uncertainity of collection of deposit</t>
  </si>
  <si>
    <t>Subsequent Event [Member]</t>
  </si>
  <si>
    <t>Debt (Details Narrative) - USD ($) $ / shares in Units, $ in Thousands</t>
  </si>
  <si>
    <t>Dec. 27, 2017</t>
  </si>
  <si>
    <t>Short-term Debt [Line Items]</t>
  </si>
  <si>
    <t>Outstanding common stock, percentage</t>
  </si>
  <si>
    <t>49.30%</t>
  </si>
  <si>
    <t>Amortization of debt issuance costs</t>
  </si>
  <si>
    <t>Energy One [Member] | Credit Facility [Member]</t>
  </si>
  <si>
    <t>Outstanding amount of credit facility</t>
  </si>
  <si>
    <t>Interest expense</t>
  </si>
  <si>
    <t>Weighted average interest rate</t>
  </si>
  <si>
    <t>Exchange Agreement [Member] | Energy One and APEG Energy II, L.P. [Member]</t>
  </si>
  <si>
    <t>Exchange price</t>
  </si>
  <si>
    <t>Volume weighted average price percentage</t>
  </si>
  <si>
    <t>1.30%</t>
  </si>
  <si>
    <t>43.00%</t>
  </si>
  <si>
    <t>Asset Retirement Obligations - Schedule of Asset Retirement Obligations (Details) - USD ($) $ in Thousands</t>
  </si>
  <si>
    <t>Balance, beginning of year</t>
  </si>
  <si>
    <t>Accretion</t>
  </si>
  <si>
    <t>Sold/Plugged</t>
  </si>
  <si>
    <t>New drilled wells</t>
  </si>
  <si>
    <t>Change in discount rate</t>
  </si>
  <si>
    <t>Liabilities incurred</t>
  </si>
  <si>
    <t>Balance, end of year</t>
  </si>
  <si>
    <t>Commitments, Contingencies and Related Party Transactions (Details Narrative) - USD ($)</t>
  </si>
  <si>
    <t>May 22, 2019</t>
  </si>
  <si>
    <t>Mar. 04, 2019</t>
  </si>
  <si>
    <t>Mar. 01, 2019</t>
  </si>
  <si>
    <t>Feb. 26, 2019</t>
  </si>
  <si>
    <t>Jan. 30, 2020</t>
  </si>
  <si>
    <t>Professional fees</t>
  </si>
  <si>
    <t>Mr. David Veltri [Member]</t>
  </si>
  <si>
    <t>Related party expenses</t>
  </si>
  <si>
    <t>Reclassified reimbursed to additional compensation and taxable income</t>
  </si>
  <si>
    <t>Payments to acquire oil and natural gas properties</t>
  </si>
  <si>
    <t>Payment to seller</t>
  </si>
  <si>
    <t>Unauthorized professional services</t>
  </si>
  <si>
    <t>Partial payment refunded</t>
  </si>
  <si>
    <t>Mr. David Veltri [Member] | Subsequent Event [Member]</t>
  </si>
  <si>
    <t>Mr. David Veltri [Member] | Third Party [Member]</t>
  </si>
  <si>
    <t>Mr. David Veltri [Member] | Minimum [Member]</t>
  </si>
  <si>
    <t>APEG Energy II, L.P. [Member]</t>
  </si>
  <si>
    <t>Percentage for outstanding common stock</t>
  </si>
  <si>
    <t>41.00%</t>
  </si>
  <si>
    <t>Credit facility, collateral accounts</t>
  </si>
  <si>
    <t>Litigation settlement receivable</t>
  </si>
  <si>
    <t>Credit facility</t>
  </si>
  <si>
    <t>Line of credit facility receivable</t>
  </si>
  <si>
    <t>APEG Energy II, L.P. [Member] | Settlement Agreement [Member] | Mr. Hoffman [Member] | Maximum [Member]</t>
  </si>
  <si>
    <t>Legal fees</t>
  </si>
  <si>
    <t>Preferred Stock (Details Narrative) - USD ($) $ / shares in Units, $ in Thousands</t>
  </si>
  <si>
    <t>Feb. 12, 2016</t>
  </si>
  <si>
    <t>Preferred shares authorized</t>
  </si>
  <si>
    <t>Preferred shares, par value</t>
  </si>
  <si>
    <t>Number of stock shares issued</t>
  </si>
  <si>
    <t>Number of shares issued, value</t>
  </si>
  <si>
    <t>Liquidation preference</t>
  </si>
  <si>
    <t>Acquisition percentage description</t>
  </si>
  <si>
    <t>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t>
  </si>
  <si>
    <t>Series P Preferred Stock [Member]</t>
  </si>
  <si>
    <t>Series A Convertible Preferred Stock [Member]</t>
  </si>
  <si>
    <t>Liquidation preference per share</t>
  </si>
  <si>
    <t>Preferred stock, dividend rate</t>
  </si>
  <si>
    <t>12.25%</t>
  </si>
  <si>
    <t>Number of shares converted</t>
  </si>
  <si>
    <t>Preferred stock issued upon conversion</t>
  </si>
  <si>
    <t>Number of common Stock issued upon conversion</t>
  </si>
  <si>
    <t>Series A Convertible Preferred Stock [Member] | Mt. Emmons Mining Company [Member]</t>
  </si>
  <si>
    <t>Shareholders' Equity (Details Narrative) - USD ($) $ / shares in Units, $ in Thousands</t>
  </si>
  <si>
    <t>Jan. 31, 2018</t>
  </si>
  <si>
    <t>Proceeds from issuance of common stock</t>
  </si>
  <si>
    <t>Warrant exercise price</t>
  </si>
  <si>
    <t>Fair value of warrants</t>
  </si>
  <si>
    <t>Stock-based compensation expense</t>
  </si>
  <si>
    <t>Recognized share based compensation</t>
  </si>
  <si>
    <t>Unrestricted shares of common stock granted</t>
  </si>
  <si>
    <t>Number of unvested stock options forfeited</t>
  </si>
  <si>
    <t>Nmber of stock option forfeited</t>
  </si>
  <si>
    <t>Market Offering [Member]</t>
  </si>
  <si>
    <t>Offering expenses</t>
  </si>
  <si>
    <t>Registered Direct Offering [Member]</t>
  </si>
  <si>
    <t>Net share price</t>
  </si>
  <si>
    <t>Proceeds from warrants</t>
  </si>
  <si>
    <t>Registered Direct Offering [Member] | Warrant [Member]</t>
  </si>
  <si>
    <t>Registered Direct Offering [Member] | Common Stock [Member]</t>
  </si>
  <si>
    <t>Common Stock Sales Agreement [Member]</t>
  </si>
  <si>
    <t>Net proceeds from offering</t>
  </si>
  <si>
    <t>Shareholders' Equity - Schedule of Stock Options Activity (Details) - $ / shares</t>
  </si>
  <si>
    <t>Stock options outstanding, beginning</t>
  </si>
  <si>
    <t>Stock options, Granted</t>
  </si>
  <si>
    <t>Stock options, Forfeited</t>
  </si>
  <si>
    <t>Stock options, Expired</t>
  </si>
  <si>
    <t>Stock options, Exercised</t>
  </si>
  <si>
    <t>Stock options outstanding, ending</t>
  </si>
  <si>
    <t>Stock options exercisable, ending</t>
  </si>
  <si>
    <t>Stock options outstanding price per share, beginning</t>
  </si>
  <si>
    <t>[1]</t>
  </si>
  <si>
    <t>Stock options outstanding price per share, Granted</t>
  </si>
  <si>
    <t>Stock options outstanding price per share, Forfeited</t>
  </si>
  <si>
    <t>Stock options outstanding price per share, Expired</t>
  </si>
  <si>
    <t>Stock options outstanding price per share, Exercised</t>
  </si>
  <si>
    <t>Stock options outstanding price per share, ending</t>
  </si>
  <si>
    <t>Stock options exercisable price per share</t>
  </si>
  <si>
    <t>Represents the weighted average price.</t>
  </si>
  <si>
    <t>Shareholders' Equity - Schedule of Stock Options Outstanding and Exercisable (Details)</t>
  </si>
  <si>
    <t>Dec. 31, 2019$ / sharesshares</t>
  </si>
  <si>
    <t>Options Outstanding | shares</t>
  </si>
  <si>
    <t>Exercise price range, Lower range</t>
  </si>
  <si>
    <t>Exercise price range, Upper range</t>
  </si>
  <si>
    <t>Weighted Average</t>
  </si>
  <si>
    <t>Remaining Contractual Term (Years)</t>
  </si>
  <si>
    <t>5 years 10 months 25 days</t>
  </si>
  <si>
    <t>Options Exercisable, Number of shares | shares</t>
  </si>
  <si>
    <t>Weighted Average Exercisable</t>
  </si>
  <si>
    <t>Exercise Price One [Member]</t>
  </si>
  <si>
    <t>7 years 9 months 18 days</t>
  </si>
  <si>
    <t>Exercise Price Two [Member]</t>
  </si>
  <si>
    <t>4 years 3 months 19 days</t>
  </si>
  <si>
    <t>Exercise Price Three [Member]</t>
  </si>
  <si>
    <t>2 years 4 months 24 days</t>
  </si>
  <si>
    <t>Exercise Price Four [Member]</t>
  </si>
  <si>
    <t>3 years 6 months</t>
  </si>
  <si>
    <t>Income Taxes (Details Narrative) - USD ($) $ in Thousands</t>
  </si>
  <si>
    <t>Uncertain tax positions</t>
  </si>
  <si>
    <t>Federal [Member]</t>
  </si>
  <si>
    <t>Net operating loss carryovers</t>
  </si>
  <si>
    <t>Recognized Built-In Losses [Member]</t>
  </si>
  <si>
    <t>Income Taxes - Schedule of Effective Income Tax (Details) - USD ($) $ in Thousands</t>
  </si>
  <si>
    <t>Income tax benefit at federal statutory rate</t>
  </si>
  <si>
    <t>State income tax benefit, net of federal impact</t>
  </si>
  <si>
    <t>Change in state tax rate, net of federal benefit</t>
  </si>
  <si>
    <t>Change in value of warrant</t>
  </si>
  <si>
    <t>Effect of Sec. 382 Limitation</t>
  </si>
  <si>
    <t>Percentage depletion carryover</t>
  </si>
  <si>
    <t>Prior year true up</t>
  </si>
  <si>
    <t>Decrease in valuation allowance</t>
  </si>
  <si>
    <t>Income tax benefit (expense)</t>
  </si>
  <si>
    <t>Income Taxes - Schedule of Deferred Tax Assets and Liabilities (Details) - USD ($) $ in Thousands</t>
  </si>
  <si>
    <t>Net operating loss carryover</t>
  </si>
  <si>
    <t>Property and equipment</t>
  </si>
  <si>
    <t>Percentage depletion and contribution carryovers</t>
  </si>
  <si>
    <t>Alternative minimum tax credit carryover</t>
  </si>
  <si>
    <t>Equity method investment and other</t>
  </si>
  <si>
    <t>Deferred compensation liability</t>
  </si>
  <si>
    <t>Lease obligations</t>
  </si>
  <si>
    <t>Total deferred tax assets</t>
  </si>
  <si>
    <t>Lease assets</t>
  </si>
  <si>
    <t>Total deferred tax liabilities</t>
  </si>
  <si>
    <t>Net deferred tax assets</t>
  </si>
  <si>
    <t>Less valuation allowance</t>
  </si>
  <si>
    <t>Net deferred tax asset</t>
  </si>
  <si>
    <t>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t>
  </si>
  <si>
    <t>Income Taxes - Schedule of Deferred Tax Assets and Liabilities (Details) (Parenthetical) - USD ($) $ in Thousands</t>
  </si>
  <si>
    <t>Ownership interest</t>
  </si>
  <si>
    <t>Gross deferred tax assets, valuation allowance</t>
  </si>
  <si>
    <t>Internal Revenue Code [Member]</t>
  </si>
  <si>
    <t>Loss Per Share - Schedule of Basic and Diluted Net Loss Per Share (Details) - USD ($) $ / shares in Units, $ in Thousands</t>
  </si>
  <si>
    <t>Accrued dividend on Series A preferred stock</t>
  </si>
  <si>
    <t>Loss applicable to common shareholders</t>
  </si>
  <si>
    <t>Basic weighted average common shares outstanding</t>
  </si>
  <si>
    <t>Dilutive effect of potentially dilutive securities</t>
  </si>
  <si>
    <t>Diluted weighted average common shares outstanding</t>
  </si>
  <si>
    <t>Basic net loss per share</t>
  </si>
  <si>
    <t>Diluted net loss per share</t>
  </si>
  <si>
    <t>Loss Per Share - Schedule of Antidilutive Weighted Average Shares (Details) - shares</t>
  </si>
  <si>
    <t>Stock Options [Member]</t>
  </si>
  <si>
    <t>Warrants [Member]</t>
  </si>
  <si>
    <t>Fair Value of Financial Instruments (Details Narrative) - USD ($) $ in Thousands</t>
  </si>
  <si>
    <t>Fair value of marketable equity securities</t>
  </si>
  <si>
    <t>Fair Value of Financial Instruments - Schedule of Fair Value Assumptions (Details)</t>
  </si>
  <si>
    <t>Dec. 31, 2018$ / sharesshares</t>
  </si>
  <si>
    <t>Number of warrants outstanding | shares</t>
  </si>
  <si>
    <t>Expiration date</t>
  </si>
  <si>
    <t>Jun. 21,
		2022</t>
  </si>
  <si>
    <t>Exercise price</t>
  </si>
  <si>
    <t>Stock Price [Member]</t>
  </si>
  <si>
    <t>Fair value meaeurement input</t>
  </si>
  <si>
    <t>Dividend Yield [Member]</t>
  </si>
  <si>
    <t>Average Volatility Rate [Member]</t>
  </si>
  <si>
    <t>Risk Free Interest Rate [Member]</t>
  </si>
  <si>
    <t>Fair Value of Financial Instruments - Schedule of Investment in the Marketable Equity Securities (Details)</t>
  </si>
  <si>
    <t>Dec. 31, 2019USD ($)$ / sharesshares</t>
  </si>
  <si>
    <t>Anfield Energy [Member]</t>
  </si>
  <si>
    <t>Number of shares owned | shares</t>
  </si>
  <si>
    <t>Quoted market price | $ / shares</t>
  </si>
  <si>
    <t>Fair value | $</t>
  </si>
  <si>
    <t>Sutter Gold Mining Company [Member]</t>
  </si>
  <si>
    <t>Fair Value of Financial Instruments - Schedule of Recurring Measurements of Fair Value of Assets and Liabilities (Details) - USD ($) $ in Thousands</t>
  </si>
  <si>
    <t>Marketable Equity Securities [Member] | Recurring Measurements [Member]</t>
  </si>
  <si>
    <t>Fair Value, Assets and Liabilities Measured on Recurring and Nonrecurring Basis [Line Items]</t>
  </si>
  <si>
    <t>Fair value of assets</t>
  </si>
  <si>
    <t>Warrants [Member] | Recurring Measurements [Member]</t>
  </si>
  <si>
    <t>Fair value of liabilities</t>
  </si>
  <si>
    <t>Level 1 [Member] | Marketable Equity Securities [Member]</t>
  </si>
  <si>
    <t>Level 1 [Member] | Warrants [Member]</t>
  </si>
  <si>
    <t>Level 2 [Member] | Marketable Equity Securities [Member]</t>
  </si>
  <si>
    <t>Level 2 [Member] | Warrants [Member]</t>
  </si>
  <si>
    <t>Level 3 [Member] | Marketable Equity Securities [Member]</t>
  </si>
  <si>
    <t>Level 3 [Member] | Warrants [Member]</t>
  </si>
  <si>
    <t>Fair Value of Financial Instruments - Schedule of Reconciliation of Changes in Liabilities Measured at Fair Value on a Recurring Basis (Details) - Level 3 [Member] - Warrant Liability [Member] - USD ($) $ in Thousands</t>
  </si>
  <si>
    <t>Fair value liabilities of Level 3 instruments beginning of period</t>
  </si>
  <si>
    <t>Net unrealized (gain) loss on warrant valuation</t>
  </si>
  <si>
    <t>Fair value liabilities of Level 3 instruments end of period</t>
  </si>
  <si>
    <t>Supplemental Oil and Natural Gas Information (Unaudited) - Schedule of Costs Incurred in Crude Oil and Natural Gas Acquisitions, Exploration and Development Activities (Details) - USD ($) $ in Thousands</t>
  </si>
  <si>
    <t>Proved property acquisition</t>
  </si>
  <si>
    <t>Unproved property acquisition</t>
  </si>
  <si>
    <t>Development</t>
  </si>
  <si>
    <t>Exploration</t>
  </si>
  <si>
    <t>Supplemental Oil and Natural Gas Information (Unaudited) - Schedule of Capitalized Costs Associated with Oil and Natural Gas Producing Activities (Details) - USD ($) $ in Thousands</t>
  </si>
  <si>
    <t>Supplemental Oil and Natural Gas Information (Unaudited) -  Schedule of Oil and Natural Gas Producing Activities (Details) - USD ($) $ in Thousands</t>
  </si>
  <si>
    <t>Oil and natural gas sales</t>
  </si>
  <si>
    <t>Depreciation, depletion and amortization</t>
  </si>
  <si>
    <t>Impairment of oil and natural gas properties</t>
  </si>
  <si>
    <t>Results of operations from oil and natural gas producing activities</t>
  </si>
  <si>
    <t>Supplemental Oil and Natural Gas Information (Unaudited) - Schedule of Proved Oil and Gas Reserves and Changes in Net Proved Reserves (Details) - bbl</t>
  </si>
  <si>
    <t>Reserve quantities, beginning of year</t>
  </si>
  <si>
    <t>Revisions of previous estimates</t>
  </si>
  <si>
    <t>Discoveries and extensions</t>
  </si>
  <si>
    <t>Sale of minerals in place</t>
  </si>
  <si>
    <t>Production</t>
  </si>
  <si>
    <t>Reserve quantities, end of year</t>
  </si>
  <si>
    <t>Mcf equivalents (Mcfe) consist of natural gas reserves in mcf plus NGLs converted to mcf using a factor of 6 mcf for each barrel of NGL.</t>
  </si>
  <si>
    <t>Supplemental Oil and Natural Gas Information (Unaudited) - Schedule of Prices as Adjusted for Transportation, Quality (Details) - $ / bbl</t>
  </si>
  <si>
    <t>Sales Prices</t>
  </si>
  <si>
    <t>Consists of the weighted average price for natural gas in mcf plus NGLs converted to mcf using a factor of 6 mcf for each barrel of NGL.</t>
  </si>
  <si>
    <t>Supplemental Oil and Natural Gas Information (Unaudited) - Schedule of Standardized Measure of Discounted Future Net Cash Flows (Details) - USD ($) $ in Thousands</t>
  </si>
  <si>
    <t>Future cash inflows</t>
  </si>
  <si>
    <t>Production costs</t>
  </si>
  <si>
    <t>Development costs</t>
  </si>
  <si>
    <t>Income taxes</t>
  </si>
  <si>
    <t>Future net cash flows</t>
  </si>
  <si>
    <t>10% annual discount factor</t>
  </si>
  <si>
    <t>Standardized measure of discounted future net cash flows</t>
  </si>
  <si>
    <t>Supplemental Oil and Natural Gas Information (Unaudited) - Schedule of Standardized Measure of Future Net Cash Flows (Details) - USD ($) $ in Thousands</t>
  </si>
  <si>
    <t>Standardized measure, beginning of year</t>
  </si>
  <si>
    <t>Sales of oil and natural gas, net of production costs</t>
  </si>
  <si>
    <t>Net changes in prices and production costs</t>
  </si>
  <si>
    <t>Changes in estimated future development costs</t>
  </si>
  <si>
    <t>Extensions and discoveries</t>
  </si>
  <si>
    <t>Revisions in previous quantity estimates</t>
  </si>
  <si>
    <t>Previously estimated development costs incurred</t>
  </si>
  <si>
    <t>Net changes in income taxes</t>
  </si>
  <si>
    <t>Accretion of discount</t>
  </si>
  <si>
    <t>Changes in timing and other</t>
  </si>
  <si>
    <t>Standardized measure, end of year</t>
  </si>
  <si>
    <t>Subsequent Events (Details Narrative) - USD ($) $ in Thousands</t>
  </si>
  <si>
    <t>Mar. 02, 2020</t>
  </si>
  <si>
    <t>Jan. 06, 2020</t>
  </si>
  <si>
    <t>Feb. 29, 2020</t>
  </si>
  <si>
    <t>Undiscounted minimum lease obligation</t>
  </si>
  <si>
    <t>Sub lease expense</t>
  </si>
  <si>
    <t>Reverse stock split bid price, description</t>
  </si>
  <si>
    <t>The closing bid price of the Common Stock is below $1.00 for 30 consecutive trading days, then the closing bid price must be $1.00 or more for 10 consecutive trading days during a 180-day grace period to regain compliance with the Rule.</t>
  </si>
  <si>
    <t>Stock issued during period, value, acquisitions</t>
  </si>
  <si>
    <t>Cash consideration involved with acquisition</t>
  </si>
  <si>
    <t>Decline in crude oil prices, description</t>
  </si>
  <si>
    <t>In early March 2020, the NYMEX WTI crude oil price decreased significantly. Currently, we do not have any commodity derivative contracts in place to mitigate the effect of lower commodity prices on our revenues.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     Lower crude prices could also affect the realizability of the Company's oil and gas properties. In the calculation of the ceiling test for the year ended December 31, 2019, the Company used $55.69 per barrel for oil and $2.58 per mcf for natural gas (as further adjusted for differentials related to property, specific gravity, quality, local markets and distance from markets) to compute the future cash flows of the Company's producing properties. The discount factor used was 10%. As of March 20, 2020, the WTI spot price for crude oil was $23.64 and the 12-month strip price was $28.44. To determine the extent of these price reductions on the realizability of the Company's oil and gas properties, the Company reran the year end reserves using 50% of the average crude price used in the original ceiling test calculation, or $27.85, as further adjusted for differentials, and determined that by using that price the Company would have incurred a ceiling test write-down of approximately $1.7 million.</t>
  </si>
  <si>
    <t>Subsequent Event [Member] | Restricted Stock [Member] | Chief Executive Officer [Member]</t>
  </si>
  <si>
    <t>Restricted shares granted during period, shares</t>
  </si>
  <si>
    <t>Subsequent Event [Member] | Restricted Stock [Member] | Board of Directors [Member]</t>
  </si>
  <si>
    <t>Subsequent Event [Member] | Sublease Agreement [Member]</t>
  </si>
  <si>
    <t>Lease expiration date</t>
  </si>
  <si>
    <t>Jan. 31,
		2023</t>
  </si>
  <si>
    <t>Subsequent Event [Member] | New Horizon Resources, LLC [Member]</t>
  </si>
  <si>
    <t>Stock issued during period, shares, acquisitions</t>
  </si>
  <si>
    <t>Acquisition area, description</t>
  </si>
  <si>
    <t>The New Horizon properties consist of approximately 1,300 net acres located primarily in McKenzie and Divide Counties, North Dakota, which are 100% held by production, average 63% working interest and produced approximately 30 net Boepd (88% oil) for the six-month period ended December 31, 2019.</t>
  </si>
  <si>
    <t>Subsequent Events - Schedule of Provisional Allocation of Purchase Price (Details) - Subsequent Event [Member] $ in Thousands</t>
  </si>
  <si>
    <t>Mar. 02, 2020USD ($)</t>
  </si>
  <si>
    <t>Receivables and other current assets</t>
  </si>
  <si>
    <t>Deposit collateralizing surety bond</t>
  </si>
  <si>
    <t>Proved oil and gas properties</t>
  </si>
  <si>
    <t>Accounts payable and revenue suspense</t>
  </si>
  <si>
    <t>Fair value of consideration paid for net assets</t>
  </si>
  <si>
    <t>Cash consideration</t>
  </si>
  <si>
    <t>Issuance of 59,498 shares of common stock at $4.62 per share</t>
  </si>
  <si>
    <t>Less: balance of cash account acquired in acquisition</t>
  </si>
  <si>
    <t>Add: long-term notes payable repaid at closing</t>
  </si>
  <si>
    <t>Total fair value of consideration transfe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6166682</v>
      </c>
    </row>
    <row r="19" spans="1:4">
      <c r="A19" s="4" t="s">
        <v>31</v>
      </c>
      <c r="C19" s="6" t="n">
        <v>140481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32</v>
      </c>
      <c r="C3" s="5" t="n">
        <v>2340</v>
      </c>
    </row>
    <row r="4" spans="1:3">
      <c r="A4" s="4" t="s">
        <v>40</v>
      </c>
      <c r="B4" s="6" t="n">
        <v>716</v>
      </c>
      <c r="C4" s="6" t="n">
        <v>697</v>
      </c>
    </row>
    <row r="5" spans="1:3">
      <c r="A5" s="4" t="s">
        <v>41</v>
      </c>
      <c r="B5" s="4" t="s">
        <v>42</v>
      </c>
      <c r="C5" s="6" t="n">
        <v>2</v>
      </c>
    </row>
    <row r="6" spans="1:3">
      <c r="A6" s="4" t="s">
        <v>43</v>
      </c>
      <c r="B6" s="6" t="n">
        <v>307</v>
      </c>
      <c r="C6" s="6" t="n">
        <v>536</v>
      </c>
    </row>
    <row r="7" spans="1:3">
      <c r="A7" s="4" t="s">
        <v>44</v>
      </c>
      <c r="B7" s="6" t="n">
        <v>138</v>
      </c>
      <c r="C7" s="6" t="n">
        <v>113</v>
      </c>
    </row>
    <row r="8" spans="1:3">
      <c r="A8" s="4" t="s">
        <v>45</v>
      </c>
      <c r="B8" s="6" t="n">
        <v>2693</v>
      </c>
      <c r="C8" s="6" t="n">
        <v>3688</v>
      </c>
    </row>
    <row r="9" spans="1:3">
      <c r="A9" s="3" t="s">
        <v>46</v>
      </c>
    </row>
    <row r="10" spans="1:3">
      <c r="A10" s="4" t="s">
        <v>47</v>
      </c>
      <c r="B10" s="6" t="n">
        <v>3741</v>
      </c>
      <c r="C10" s="6" t="n">
        <v>3728</v>
      </c>
    </row>
    <row r="11" spans="1:3">
      <c r="A11" s="4" t="s">
        <v>48</v>
      </c>
      <c r="B11" s="6" t="n">
        <v>89113</v>
      </c>
      <c r="C11" s="6" t="n">
        <v>88764</v>
      </c>
    </row>
    <row r="12" spans="1:3">
      <c r="A12" s="4" t="s">
        <v>49</v>
      </c>
      <c r="B12" s="6" t="n">
        <v>-84400</v>
      </c>
      <c r="C12" s="6" t="n">
        <v>-83729</v>
      </c>
    </row>
    <row r="13" spans="1:3">
      <c r="A13" s="4" t="s">
        <v>50</v>
      </c>
      <c r="B13" s="6" t="n">
        <v>8454</v>
      </c>
      <c r="C13" s="6" t="n">
        <v>8763</v>
      </c>
    </row>
    <row r="14" spans="1:3">
      <c r="A14" s="3" t="s">
        <v>51</v>
      </c>
    </row>
    <row r="15" spans="1:3">
      <c r="A15" s="4" t="s">
        <v>52</v>
      </c>
      <c r="B15" s="6" t="n">
        <v>2115</v>
      </c>
      <c r="C15" s="6" t="n">
        <v>2249</v>
      </c>
    </row>
    <row r="16" spans="1:3">
      <c r="A16" s="4" t="s">
        <v>53</v>
      </c>
      <c r="B16" s="6" t="n">
        <v>179</v>
      </c>
      <c r="C16" s="4" t="s">
        <v>42</v>
      </c>
    </row>
    <row r="17" spans="1:3">
      <c r="A17" s="4" t="s">
        <v>54</v>
      </c>
      <c r="B17" s="6" t="n">
        <v>26</v>
      </c>
      <c r="C17" s="6" t="n">
        <v>78</v>
      </c>
    </row>
    <row r="18" spans="1:3">
      <c r="A18" s="4" t="s">
        <v>55</v>
      </c>
      <c r="B18" s="6" t="n">
        <v>2320</v>
      </c>
      <c r="C18" s="6" t="n">
        <v>2327</v>
      </c>
    </row>
    <row r="19" spans="1:3">
      <c r="A19" s="4" t="s">
        <v>56</v>
      </c>
      <c r="B19" s="6" t="n">
        <v>13467</v>
      </c>
      <c r="C19" s="6" t="n">
        <v>14778</v>
      </c>
    </row>
    <row r="20" spans="1:3">
      <c r="A20" s="3" t="s">
        <v>57</v>
      </c>
    </row>
    <row r="21" spans="1:3">
      <c r="A21" s="4" t="s">
        <v>58</v>
      </c>
      <c r="B21" s="6" t="n">
        <v>974</v>
      </c>
      <c r="C21" s="6" t="n">
        <v>670</v>
      </c>
    </row>
    <row r="22" spans="1:3">
      <c r="A22" s="4" t="s">
        <v>59</v>
      </c>
      <c r="B22" s="6" t="n">
        <v>58</v>
      </c>
      <c r="C22" s="4" t="s">
        <v>42</v>
      </c>
    </row>
    <row r="23" spans="1:3">
      <c r="A23" s="4" t="s">
        <v>60</v>
      </c>
      <c r="B23" s="6" t="n">
        <v>191</v>
      </c>
      <c r="C23" s="6" t="n">
        <v>63</v>
      </c>
    </row>
    <row r="24" spans="1:3">
      <c r="A24" s="4" t="s">
        <v>61</v>
      </c>
      <c r="B24" s="4" t="s">
        <v>42</v>
      </c>
      <c r="C24" s="6" t="n">
        <v>937</v>
      </c>
    </row>
    <row r="25" spans="1:3">
      <c r="A25" s="4" t="s">
        <v>62</v>
      </c>
      <c r="B25" s="6" t="n">
        <v>1223</v>
      </c>
      <c r="C25" s="6" t="n">
        <v>1670</v>
      </c>
    </row>
    <row r="26" spans="1:3">
      <c r="A26" s="3" t="s">
        <v>63</v>
      </c>
    </row>
    <row r="27" spans="1:3">
      <c r="A27" s="4" t="s">
        <v>64</v>
      </c>
      <c r="B27" s="6" t="n">
        <v>819</v>
      </c>
      <c r="C27" s="6" t="n">
        <v>939</v>
      </c>
    </row>
    <row r="28" spans="1:3">
      <c r="A28" s="4" t="s">
        <v>65</v>
      </c>
      <c r="B28" s="6" t="n">
        <v>73</v>
      </c>
      <c r="C28" s="6" t="n">
        <v>425</v>
      </c>
    </row>
    <row r="29" spans="1:3">
      <c r="A29" s="4" t="s">
        <v>66</v>
      </c>
      <c r="B29" s="6" t="n">
        <v>142</v>
      </c>
      <c r="C29" s="4" t="s">
        <v>42</v>
      </c>
    </row>
    <row r="30" spans="1:3">
      <c r="A30" s="4" t="s">
        <v>67</v>
      </c>
      <c r="B30" s="4" t="s">
        <v>42</v>
      </c>
      <c r="C30" s="6" t="n">
        <v>25</v>
      </c>
    </row>
    <row r="31" spans="1:3">
      <c r="A31" s="4" t="s">
        <v>68</v>
      </c>
      <c r="B31" s="6" t="n">
        <v>1034</v>
      </c>
      <c r="C31" s="6" t="n">
        <v>1389</v>
      </c>
    </row>
    <row r="32" spans="1:3">
      <c r="A32" s="4" t="s">
        <v>69</v>
      </c>
      <c r="B32" s="6" t="n">
        <v>2257</v>
      </c>
      <c r="C32" s="6" t="n">
        <v>3059</v>
      </c>
    </row>
    <row r="33" spans="1:3">
      <c r="A33" s="4" t="s">
        <v>70</v>
      </c>
      <c r="B33" s="4" t="s">
        <v>42</v>
      </c>
    </row>
    <row r="34" spans="1:3">
      <c r="A34" s="4" t="s">
        <v>71</v>
      </c>
      <c r="B34" s="6" t="n">
        <v>2000</v>
      </c>
      <c r="C34" s="6" t="n">
        <v>2000</v>
      </c>
    </row>
    <row r="35" spans="1:3">
      <c r="A35" s="3" t="s">
        <v>72</v>
      </c>
    </row>
    <row r="36" spans="1:3">
      <c r="A36" s="4" t="s">
        <v>73</v>
      </c>
      <c r="B36" s="6" t="n">
        <v>13</v>
      </c>
      <c r="C36" s="6" t="n">
        <v>13</v>
      </c>
    </row>
    <row r="37" spans="1:3">
      <c r="A37" s="4" t="s">
        <v>74</v>
      </c>
      <c r="B37" s="6" t="n">
        <v>136876</v>
      </c>
      <c r="C37" s="6" t="n">
        <v>136835</v>
      </c>
    </row>
    <row r="38" spans="1:3">
      <c r="A38" s="4" t="s">
        <v>75</v>
      </c>
      <c r="B38" s="6" t="n">
        <v>-127679</v>
      </c>
      <c r="C38" s="6" t="n">
        <v>-127129</v>
      </c>
    </row>
    <row r="39" spans="1:3">
      <c r="A39" s="4" t="s">
        <v>76</v>
      </c>
      <c r="B39" s="6" t="n">
        <v>9210</v>
      </c>
      <c r="C39" s="6" t="n">
        <v>9719</v>
      </c>
    </row>
    <row r="40" spans="1:3">
      <c r="A40" s="4" t="s">
        <v>77</v>
      </c>
      <c r="B40" s="5" t="n">
        <v>13467</v>
      </c>
      <c r="C40" s="5" t="n">
        <v>14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09</v>
      </c>
      <c r="B18" s="4" t="s">
        <v>265</v>
      </c>
    </row>
    <row r="19" spans="1:2">
      <c r="A19" s="4" t="s">
        <v>266</v>
      </c>
      <c r="B19" s="4" t="s">
        <v>267</v>
      </c>
    </row>
    <row r="20" spans="1:2">
      <c r="A20" s="4" t="s">
        <v>221</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7</v>
      </c>
    </row>
    <row r="3" spans="1:3">
      <c r="A3" s="3" t="s">
        <v>79</v>
      </c>
    </row>
    <row r="4" spans="1:3">
      <c r="A4" s="4" t="s">
        <v>80</v>
      </c>
      <c r="B4" s="6" t="n">
        <v>100000</v>
      </c>
      <c r="C4" s="6" t="n">
        <v>100000</v>
      </c>
    </row>
    <row r="5" spans="1:3">
      <c r="A5" s="4" t="s">
        <v>81</v>
      </c>
      <c r="B5" s="6" t="n">
        <v>50000</v>
      </c>
      <c r="C5" s="6" t="n">
        <v>50000</v>
      </c>
    </row>
    <row r="6" spans="1:3">
      <c r="A6" s="4" t="s">
        <v>82</v>
      </c>
      <c r="B6" s="6" t="n">
        <v>50000</v>
      </c>
      <c r="C6" s="6" t="n">
        <v>50000</v>
      </c>
    </row>
    <row r="7" spans="1:3">
      <c r="A7" s="4" t="s">
        <v>83</v>
      </c>
      <c r="B7" s="7" t="n">
        <v>0.01</v>
      </c>
      <c r="C7" s="7" t="n">
        <v>0.01</v>
      </c>
    </row>
    <row r="8" spans="1:3">
      <c r="A8" s="4" t="s">
        <v>84</v>
      </c>
      <c r="B8" s="5" t="n">
        <v>3228</v>
      </c>
      <c r="C8" s="5" t="n">
        <v>2856</v>
      </c>
    </row>
    <row r="9" spans="1:3">
      <c r="A9" s="4" t="s">
        <v>85</v>
      </c>
      <c r="B9" s="7" t="n">
        <v>0.01</v>
      </c>
      <c r="C9" s="7" t="n">
        <v>0.01</v>
      </c>
    </row>
    <row r="10" spans="1:3">
      <c r="A10" s="4" t="s">
        <v>86</v>
      </c>
      <c r="B10" s="4" t="s">
        <v>87</v>
      </c>
      <c r="C10" s="4" t="s">
        <v>87</v>
      </c>
    </row>
    <row r="11" spans="1:3">
      <c r="A11" s="4" t="s">
        <v>88</v>
      </c>
      <c r="B11" s="6" t="n">
        <v>1340583</v>
      </c>
      <c r="C11" s="6" t="n">
        <v>1340583</v>
      </c>
    </row>
    <row r="12" spans="1:3">
      <c r="A12" s="4" t="s">
        <v>89</v>
      </c>
      <c r="B12" s="6" t="n">
        <v>1340583</v>
      </c>
      <c r="C12" s="6" t="n">
        <v>13405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7</v>
      </c>
      <c r="D2" s="2" t="s">
        <v>349</v>
      </c>
    </row>
    <row r="3" spans="1:4">
      <c r="A3" s="4" t="s">
        <v>350</v>
      </c>
      <c r="B3" s="5" t="n">
        <v>41</v>
      </c>
      <c r="C3" s="5" t="n">
        <v>636</v>
      </c>
    </row>
    <row r="4" spans="1:4">
      <c r="A4" s="4" t="s">
        <v>351</v>
      </c>
      <c r="C4" s="5" t="n">
        <v>13</v>
      </c>
    </row>
    <row r="5" spans="1:4">
      <c r="A5" s="4" t="s">
        <v>352</v>
      </c>
      <c r="C5" s="4" t="s">
        <v>353</v>
      </c>
    </row>
    <row r="6" spans="1:4">
      <c r="A6" s="4" t="s">
        <v>354</v>
      </c>
    </row>
    <row r="7" spans="1:4">
      <c r="A7" s="4" t="s">
        <v>355</v>
      </c>
      <c r="D7" s="6"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v>
      </c>
      <c r="B1" s="2" t="s">
        <v>1</v>
      </c>
    </row>
    <row r="2" spans="1:3">
      <c r="B2" s="2" t="s">
        <v>2</v>
      </c>
      <c r="C2" s="2" t="s">
        <v>37</v>
      </c>
    </row>
    <row r="3" spans="1:3">
      <c r="A3" s="3" t="s">
        <v>91</v>
      </c>
    </row>
    <row r="4" spans="1:3">
      <c r="A4" s="4" t="s">
        <v>92</v>
      </c>
      <c r="B4" s="5" t="n">
        <v>6573</v>
      </c>
      <c r="C4" s="5" t="n">
        <v>5539</v>
      </c>
    </row>
    <row r="5" spans="1:3">
      <c r="A5" s="3" t="s">
        <v>93</v>
      </c>
    </row>
    <row r="6" spans="1:3">
      <c r="A6" s="4" t="s">
        <v>94</v>
      </c>
      <c r="B6" s="6" t="n">
        <v>1848</v>
      </c>
      <c r="C6" s="6" t="n">
        <v>1898</v>
      </c>
    </row>
    <row r="7" spans="1:3">
      <c r="A7" s="4" t="s">
        <v>95</v>
      </c>
      <c r="B7" s="6" t="n">
        <v>429</v>
      </c>
      <c r="C7" s="6" t="n">
        <v>392</v>
      </c>
    </row>
    <row r="8" spans="1:3">
      <c r="A8" s="4" t="s">
        <v>96</v>
      </c>
      <c r="B8" s="6" t="n">
        <v>693</v>
      </c>
      <c r="C8" s="6" t="n">
        <v>393</v>
      </c>
    </row>
    <row r="9" spans="1:3">
      <c r="A9" s="3" t="s">
        <v>97</v>
      </c>
    </row>
    <row r="10" spans="1:3">
      <c r="A10" s="4" t="s">
        <v>98</v>
      </c>
      <c r="B10" s="6" t="n">
        <v>1187</v>
      </c>
      <c r="C10" s="6" t="n">
        <v>2089</v>
      </c>
    </row>
    <row r="11" spans="1:3">
      <c r="A11" s="4" t="s">
        <v>99</v>
      </c>
      <c r="B11" s="6" t="n">
        <v>3178</v>
      </c>
      <c r="C11" s="6" t="n">
        <v>1540</v>
      </c>
    </row>
    <row r="12" spans="1:3">
      <c r="A12" s="4" t="s">
        <v>100</v>
      </c>
      <c r="B12" s="6" t="n">
        <v>28</v>
      </c>
      <c r="C12" s="6" t="n">
        <v>374</v>
      </c>
    </row>
    <row r="13" spans="1:3">
      <c r="A13" s="4" t="s">
        <v>101</v>
      </c>
      <c r="B13" s="6" t="n">
        <v>7363</v>
      </c>
      <c r="C13" s="6" t="n">
        <v>6686</v>
      </c>
    </row>
    <row r="14" spans="1:3">
      <c r="A14" s="4" t="s">
        <v>102</v>
      </c>
      <c r="B14" s="6" t="n">
        <v>-790</v>
      </c>
      <c r="C14" s="6" t="n">
        <v>-1147</v>
      </c>
    </row>
    <row r="15" spans="1:3">
      <c r="A15" s="3" t="s">
        <v>103</v>
      </c>
    </row>
    <row r="16" spans="1:3">
      <c r="A16" s="4" t="s">
        <v>104</v>
      </c>
      <c r="B16" s="4" t="s">
        <v>42</v>
      </c>
      <c r="C16" s="6" t="n">
        <v>-283</v>
      </c>
    </row>
    <row r="17" spans="1:3">
      <c r="A17" s="4" t="s">
        <v>105</v>
      </c>
      <c r="B17" s="4" t="s">
        <v>42</v>
      </c>
      <c r="C17" s="6" t="n">
        <v>161</v>
      </c>
    </row>
    <row r="18" spans="1:3">
      <c r="A18" s="4" t="s">
        <v>106</v>
      </c>
      <c r="B18" s="6" t="n">
        <v>200</v>
      </c>
      <c r="C18" s="4" t="s">
        <v>42</v>
      </c>
    </row>
    <row r="19" spans="1:3">
      <c r="A19" s="4" t="s">
        <v>107</v>
      </c>
      <c r="B19" s="6" t="n">
        <v>-229</v>
      </c>
      <c r="C19" s="6" t="n">
        <v>-339</v>
      </c>
    </row>
    <row r="20" spans="1:3">
      <c r="A20" s="4" t="s">
        <v>108</v>
      </c>
      <c r="B20" s="6" t="n">
        <v>-72</v>
      </c>
      <c r="C20" s="6" t="n">
        <v>-114</v>
      </c>
    </row>
    <row r="21" spans="1:3">
      <c r="A21" s="4" t="s">
        <v>109</v>
      </c>
      <c r="B21" s="6" t="n">
        <v>352</v>
      </c>
      <c r="C21" s="6" t="n">
        <v>775</v>
      </c>
    </row>
    <row r="22" spans="1:3">
      <c r="A22" s="4" t="s">
        <v>110</v>
      </c>
      <c r="B22" s="6" t="n">
        <v>-11</v>
      </c>
      <c r="C22" s="6" t="n">
        <v>-93</v>
      </c>
    </row>
    <row r="23" spans="1:3">
      <c r="A23" s="4" t="s">
        <v>111</v>
      </c>
      <c r="B23" s="6" t="n">
        <v>240</v>
      </c>
      <c r="C23" s="6" t="n">
        <v>107</v>
      </c>
    </row>
    <row r="24" spans="1:3">
      <c r="A24" s="4" t="s">
        <v>112</v>
      </c>
      <c r="B24" s="6" t="n">
        <v>-550</v>
      </c>
      <c r="C24" s="6" t="n">
        <v>-1040</v>
      </c>
    </row>
    <row r="25" spans="1:3">
      <c r="A25" s="4" t="s">
        <v>113</v>
      </c>
      <c r="B25" s="6" t="n">
        <v>-372</v>
      </c>
      <c r="C25" s="6" t="n">
        <v>-329</v>
      </c>
    </row>
    <row r="26" spans="1:3">
      <c r="A26" s="4" t="s">
        <v>114</v>
      </c>
      <c r="B26" s="5" t="n">
        <v>-922</v>
      </c>
      <c r="C26" s="5" t="n">
        <v>-1369</v>
      </c>
    </row>
    <row r="27" spans="1:3">
      <c r="A27" s="4" t="s">
        <v>115</v>
      </c>
      <c r="B27" s="6" t="n">
        <v>1340583</v>
      </c>
      <c r="C27" s="6" t="n">
        <v>1288857</v>
      </c>
    </row>
    <row r="28" spans="1:3">
      <c r="A28" s="4" t="s">
        <v>116</v>
      </c>
      <c r="B28" s="7" t="n">
        <v>-0.6899999999999999</v>
      </c>
      <c r="C28" s="7" t="n">
        <v>-1.06</v>
      </c>
    </row>
    <row r="29" spans="1:3">
      <c r="A29" s="4" t="s">
        <v>117</v>
      </c>
    </row>
    <row r="30" spans="1:3">
      <c r="A30" s="3" t="s">
        <v>91</v>
      </c>
    </row>
    <row r="31" spans="1:3">
      <c r="A31" s="4" t="s">
        <v>92</v>
      </c>
      <c r="B31" s="5" t="n">
        <v>6149</v>
      </c>
      <c r="C31" s="5" t="n">
        <v>4609</v>
      </c>
    </row>
    <row r="32" spans="1:3">
      <c r="A32" s="4" t="s">
        <v>118</v>
      </c>
    </row>
    <row r="33" spans="1:3">
      <c r="A33" s="3" t="s">
        <v>91</v>
      </c>
    </row>
    <row r="34" spans="1:3">
      <c r="A34" s="4" t="s">
        <v>92</v>
      </c>
      <c r="B34" s="5" t="n">
        <v>424</v>
      </c>
      <c r="C34" s="5" t="n">
        <v>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4" t="s">
        <v>357</v>
      </c>
    </row>
    <row r="4" spans="1:3">
      <c r="A4" s="4" t="s">
        <v>358</v>
      </c>
      <c r="B4" s="4" t="s">
        <v>359</v>
      </c>
      <c r="C4" s="4" t="s">
        <v>360</v>
      </c>
    </row>
    <row r="5" spans="1:3">
      <c r="A5" s="4" t="s">
        <v>361</v>
      </c>
    </row>
    <row r="6" spans="1:3">
      <c r="A6" s="4" t="s">
        <v>358</v>
      </c>
      <c r="B6" s="4" t="s">
        <v>362</v>
      </c>
      <c r="C6" s="4" t="s">
        <v>363</v>
      </c>
    </row>
    <row r="7" spans="1:3">
      <c r="A7" s="4" t="s">
        <v>364</v>
      </c>
    </row>
    <row r="8" spans="1:3">
      <c r="A8" s="4" t="s">
        <v>358</v>
      </c>
      <c r="B8" s="4" t="s">
        <v>365</v>
      </c>
      <c r="C8" s="4" t="s">
        <v>3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7</v>
      </c>
    </row>
    <row r="15" spans="1:2">
      <c r="A15" s="4" t="s">
        <v>378</v>
      </c>
    </row>
    <row r="16" spans="1:2">
      <c r="A16" s="3" t="s">
        <v>369</v>
      </c>
    </row>
    <row r="17" spans="1:2">
      <c r="A17" s="4" t="s">
        <v>370</v>
      </c>
      <c r="B17" s="4" t="s">
        <v>375</v>
      </c>
    </row>
    <row r="18" spans="1:2">
      <c r="A18" s="4" t="s">
        <v>379</v>
      </c>
    </row>
    <row r="19" spans="1:2">
      <c r="A19" s="3" t="s">
        <v>369</v>
      </c>
    </row>
    <row r="20" spans="1:2">
      <c r="A20" s="4" t="s">
        <v>370</v>
      </c>
      <c r="B20" s="4" t="s">
        <v>380</v>
      </c>
    </row>
    <row r="21" spans="1:2">
      <c r="A21" s="4" t="s">
        <v>381</v>
      </c>
    </row>
    <row r="22" spans="1:2">
      <c r="A22" s="3" t="s">
        <v>369</v>
      </c>
    </row>
    <row r="23" spans="1:2">
      <c r="A23" s="4" t="s">
        <v>370</v>
      </c>
      <c r="B23" s="4" t="s">
        <v>382</v>
      </c>
    </row>
    <row r="24" spans="1:2">
      <c r="A24" s="4" t="s">
        <v>383</v>
      </c>
    </row>
    <row r="25" spans="1:2">
      <c r="A25" s="3" t="s">
        <v>369</v>
      </c>
    </row>
    <row r="26" spans="1:2">
      <c r="A26" s="4" t="s">
        <v>370</v>
      </c>
      <c r="B26" s="4" t="s">
        <v>375</v>
      </c>
    </row>
    <row r="27" spans="1:2">
      <c r="A27" s="4" t="s">
        <v>384</v>
      </c>
    </row>
    <row r="28" spans="1:2">
      <c r="A28" s="3" t="s">
        <v>369</v>
      </c>
    </row>
    <row r="29" spans="1:2">
      <c r="A29" s="4" t="s">
        <v>370</v>
      </c>
      <c r="B29" s="4" t="s">
        <v>385</v>
      </c>
    </row>
    <row r="30" spans="1:2">
      <c r="A30" s="4" t="s">
        <v>386</v>
      </c>
    </row>
    <row r="31" spans="1:2">
      <c r="A31" s="3" t="s">
        <v>369</v>
      </c>
    </row>
    <row r="32" spans="1:2">
      <c r="A32" s="4" t="s">
        <v>370</v>
      </c>
      <c r="B32" s="4" t="s">
        <v>371</v>
      </c>
    </row>
    <row r="33" spans="1:2">
      <c r="A33" s="4" t="s">
        <v>387</v>
      </c>
    </row>
    <row r="34" spans="1:2">
      <c r="A34" s="3" t="s">
        <v>369</v>
      </c>
    </row>
    <row r="35" spans="1:2">
      <c r="A35" s="4" t="s">
        <v>370</v>
      </c>
      <c r="B3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4" t="s">
        <v>123</v>
      </c>
      <c r="B3" s="5" t="n">
        <v>6573</v>
      </c>
      <c r="C3" s="5" t="n">
        <v>5539</v>
      </c>
    </row>
    <row r="4" spans="1:3">
      <c r="A4" s="4" t="s">
        <v>117</v>
      </c>
    </row>
    <row r="5" spans="1:3">
      <c r="A5" s="4" t="s">
        <v>123</v>
      </c>
      <c r="B5" s="6" t="n">
        <v>6149</v>
      </c>
      <c r="C5" s="6" t="n">
        <v>4609</v>
      </c>
    </row>
    <row r="6" spans="1:3">
      <c r="A6" s="4" t="s">
        <v>118</v>
      </c>
    </row>
    <row r="7" spans="1:3">
      <c r="A7" s="4" t="s">
        <v>123</v>
      </c>
      <c r="B7" s="6" t="n">
        <v>424</v>
      </c>
      <c r="C7" s="6" t="n">
        <v>930</v>
      </c>
    </row>
    <row r="8" spans="1:3">
      <c r="A8" s="4" t="s">
        <v>389</v>
      </c>
    </row>
    <row r="9" spans="1:3">
      <c r="A9" s="4" t="s">
        <v>123</v>
      </c>
      <c r="B9" s="6" t="n">
        <v>2626</v>
      </c>
      <c r="C9" s="6" t="n">
        <v>3245</v>
      </c>
    </row>
    <row r="10" spans="1:3">
      <c r="A10" s="4" t="s">
        <v>390</v>
      </c>
    </row>
    <row r="11" spans="1:3">
      <c r="A11" s="4" t="s">
        <v>123</v>
      </c>
      <c r="B11" s="6" t="n">
        <v>2449</v>
      </c>
      <c r="C11" s="6" t="n">
        <v>2925</v>
      </c>
    </row>
    <row r="12" spans="1:3">
      <c r="A12" s="4" t="s">
        <v>391</v>
      </c>
    </row>
    <row r="13" spans="1:3">
      <c r="A13" s="4" t="s">
        <v>123</v>
      </c>
      <c r="B13" s="6" t="n">
        <v>177</v>
      </c>
      <c r="C13" s="6" t="n">
        <v>320</v>
      </c>
    </row>
    <row r="14" spans="1:3">
      <c r="A14" s="4" t="s">
        <v>392</v>
      </c>
    </row>
    <row r="15" spans="1:3">
      <c r="A15" s="4" t="s">
        <v>123</v>
      </c>
      <c r="B15" s="6" t="n">
        <v>3947</v>
      </c>
      <c r="C15" s="6" t="n">
        <v>1962</v>
      </c>
    </row>
    <row r="16" spans="1:3">
      <c r="A16" s="4" t="s">
        <v>393</v>
      </c>
    </row>
    <row r="17" spans="1:3">
      <c r="A17" s="4" t="s">
        <v>123</v>
      </c>
      <c r="B17" s="6" t="n">
        <v>3700</v>
      </c>
      <c r="C17" s="6" t="n">
        <v>1684</v>
      </c>
    </row>
    <row r="18" spans="1:3">
      <c r="A18" s="4" t="s">
        <v>394</v>
      </c>
    </row>
    <row r="19" spans="1:3">
      <c r="A19" s="4" t="s">
        <v>123</v>
      </c>
      <c r="B19" s="6" t="n">
        <v>247</v>
      </c>
      <c r="C19" s="6" t="n">
        <v>278</v>
      </c>
    </row>
    <row r="20" spans="1:3">
      <c r="A20" s="4" t="s">
        <v>395</v>
      </c>
    </row>
    <row r="21" spans="1:3">
      <c r="A21" s="4" t="s">
        <v>123</v>
      </c>
      <c r="B21" s="4" t="s">
        <v>42</v>
      </c>
      <c r="C21" s="6" t="n">
        <v>332</v>
      </c>
    </row>
    <row r="22" spans="1:3">
      <c r="A22" s="4" t="s">
        <v>396</v>
      </c>
    </row>
    <row r="23" spans="1:3">
      <c r="A23" s="4" t="s">
        <v>123</v>
      </c>
      <c r="B23" s="4" t="s">
        <v>42</v>
      </c>
      <c r="C23" s="4" t="s">
        <v>42</v>
      </c>
    </row>
    <row r="24" spans="1:3">
      <c r="A24" s="4" t="s">
        <v>397</v>
      </c>
    </row>
    <row r="25" spans="1:3">
      <c r="A25" s="4" t="s">
        <v>123</v>
      </c>
      <c r="B25" s="4" t="s">
        <v>42</v>
      </c>
      <c r="C25" s="5" t="n">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25"/>
    <col customWidth="1" max="3" min="3" width="21"/>
    <col customWidth="1" max="4" min="4" width="21"/>
  </cols>
  <sheetData>
    <row r="1" spans="1:4">
      <c r="A1" s="1" t="s">
        <v>398</v>
      </c>
      <c r="B1" s="2" t="s">
        <v>399</v>
      </c>
      <c r="C1" s="2" t="s">
        <v>400</v>
      </c>
      <c r="D1" s="2" t="s">
        <v>401</v>
      </c>
    </row>
    <row r="2" spans="1:4">
      <c r="A2" s="4" t="s">
        <v>402</v>
      </c>
      <c r="B2" s="5" t="n">
        <v>179</v>
      </c>
      <c r="D2" s="4" t="s">
        <v>42</v>
      </c>
    </row>
    <row r="3" spans="1:4">
      <c r="A3" s="4" t="s">
        <v>403</v>
      </c>
      <c r="B3" s="5" t="n">
        <v>200</v>
      </c>
    </row>
    <row r="4" spans="1:4">
      <c r="A4" s="4" t="s">
        <v>404</v>
      </c>
      <c r="B4" s="4" t="s">
        <v>405</v>
      </c>
    </row>
    <row r="5" spans="1:4">
      <c r="A5" s="4" t="s">
        <v>406</v>
      </c>
      <c r="B5" s="4" t="s">
        <v>407</v>
      </c>
    </row>
    <row r="6" spans="1:4">
      <c r="A6" s="4" t="s">
        <v>408</v>
      </c>
      <c r="B6" s="6" t="n">
        <v>30400</v>
      </c>
    </row>
    <row r="7" spans="1:4">
      <c r="A7" s="4" t="s">
        <v>409</v>
      </c>
    </row>
    <row r="8" spans="1:4">
      <c r="A8" s="4" t="s">
        <v>410</v>
      </c>
      <c r="B8" s="6" t="n">
        <v>14</v>
      </c>
    </row>
    <row r="9" spans="1:4">
      <c r="A9" s="4" t="s">
        <v>411</v>
      </c>
    </row>
    <row r="10" spans="1:4">
      <c r="A10" s="4" t="s">
        <v>402</v>
      </c>
      <c r="C10" s="5" t="n">
        <v>228</v>
      </c>
    </row>
    <row r="11" spans="1:4">
      <c r="A11" s="4" t="s">
        <v>403</v>
      </c>
      <c r="C11" s="5" t="n">
        <v>2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189</v>
      </c>
    </row>
    <row r="3" spans="1:3">
      <c r="A3" s="4" t="s">
        <v>413</v>
      </c>
      <c r="B3" s="5" t="n">
        <v>179</v>
      </c>
      <c r="C3" s="4" t="s">
        <v>42</v>
      </c>
    </row>
    <row r="4" spans="1:3">
      <c r="A4" s="4" t="s">
        <v>414</v>
      </c>
      <c r="B4" s="6" t="n">
        <v>58</v>
      </c>
      <c r="C4" s="4" t="s">
        <v>42</v>
      </c>
    </row>
    <row r="5" spans="1:3">
      <c r="A5" s="4" t="s">
        <v>415</v>
      </c>
      <c r="B5" s="6" t="n">
        <v>142</v>
      </c>
      <c r="C5" s="4" t="s">
        <v>42</v>
      </c>
    </row>
    <row r="6" spans="1:3">
      <c r="A6" s="4" t="s">
        <v>416</v>
      </c>
      <c r="B6" s="5"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17</v>
      </c>
      <c r="B1" s="2" t="s">
        <v>1</v>
      </c>
    </row>
    <row r="2" spans="1:2">
      <c r="B2" s="2" t="s">
        <v>418</v>
      </c>
    </row>
    <row r="3" spans="1:2">
      <c r="A3" s="3" t="s">
        <v>189</v>
      </c>
    </row>
    <row r="4" spans="1:2">
      <c r="A4" s="4" t="s">
        <v>419</v>
      </c>
      <c r="B4" s="5" t="n">
        <v>68</v>
      </c>
    </row>
    <row r="5" spans="1:2">
      <c r="A5" s="4" t="s">
        <v>420</v>
      </c>
      <c r="B5" s="6" t="n">
        <v>15</v>
      </c>
    </row>
    <row r="6" spans="1:2">
      <c r="A6" s="4" t="s">
        <v>421</v>
      </c>
      <c r="B6" s="5" t="n">
        <v>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3"/>
  </cols>
  <sheetData>
    <row r="1" spans="1:2">
      <c r="A1" s="1" t="s">
        <v>422</v>
      </c>
      <c r="B1" s="2" t="s">
        <v>2</v>
      </c>
    </row>
    <row r="2" spans="1:2">
      <c r="A2" s="3" t="s">
        <v>189</v>
      </c>
    </row>
    <row r="3" spans="1:2">
      <c r="A3" s="4" t="s">
        <v>423</v>
      </c>
      <c r="B3" s="4" t="s">
        <v>424</v>
      </c>
    </row>
    <row r="4" spans="1:2">
      <c r="A4" s="4" t="s">
        <v>425</v>
      </c>
      <c r="B4"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26</v>
      </c>
      <c r="B1" s="2" t="s">
        <v>418</v>
      </c>
    </row>
    <row r="2" spans="1:2">
      <c r="A2" s="3" t="s">
        <v>189</v>
      </c>
    </row>
    <row r="3" spans="1:2">
      <c r="A3" s="4" t="s">
        <v>427</v>
      </c>
      <c r="B3" s="5" t="n">
        <v>73</v>
      </c>
    </row>
    <row r="4" spans="1:2">
      <c r="A4" s="4" t="s">
        <v>428</v>
      </c>
      <c r="B4" s="6" t="n">
        <v>75</v>
      </c>
    </row>
    <row r="5" spans="1:2">
      <c r="A5" s="4" t="s">
        <v>429</v>
      </c>
      <c r="B5" s="6" t="n">
        <v>76</v>
      </c>
    </row>
    <row r="6" spans="1:2">
      <c r="A6" s="4" t="s">
        <v>430</v>
      </c>
      <c r="B6" s="6" t="n">
        <v>6</v>
      </c>
    </row>
    <row r="7" spans="1:2">
      <c r="A7" s="4" t="s">
        <v>431</v>
      </c>
      <c r="B7" s="6" t="n">
        <v>230</v>
      </c>
    </row>
    <row r="8" spans="1:2">
      <c r="A8" s="4" t="s">
        <v>432</v>
      </c>
      <c r="B8" s="6" t="n">
        <v>-30</v>
      </c>
    </row>
    <row r="9" spans="1:2">
      <c r="A9" s="4" t="s">
        <v>433</v>
      </c>
      <c r="B9" s="5"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34</v>
      </c>
      <c r="B1" s="2" t="s">
        <v>418</v>
      </c>
    </row>
    <row r="2" spans="1:2">
      <c r="A2" s="3" t="s">
        <v>189</v>
      </c>
    </row>
    <row r="3" spans="1:2">
      <c r="A3" s="4" t="s">
        <v>435</v>
      </c>
      <c r="B3" s="5" t="n">
        <v>4012</v>
      </c>
    </row>
    <row r="4" spans="1:2">
      <c r="A4" s="4" t="s">
        <v>436</v>
      </c>
      <c r="B4" s="6" t="n">
        <v>-3244</v>
      </c>
    </row>
    <row r="5" spans="1:2">
      <c r="A5" s="4" t="s">
        <v>437</v>
      </c>
      <c r="B5" s="5" t="n">
        <v>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38</v>
      </c>
      <c r="B1" s="2" t="s">
        <v>418</v>
      </c>
    </row>
    <row r="2" spans="1:2">
      <c r="A2" s="3" t="s">
        <v>189</v>
      </c>
    </row>
    <row r="3" spans="1:2">
      <c r="A3" s="4" t="s">
        <v>427</v>
      </c>
      <c r="B3" s="5" t="n">
        <v>158</v>
      </c>
    </row>
    <row r="4" spans="1:2">
      <c r="A4" s="4" t="s">
        <v>428</v>
      </c>
      <c r="B4" s="6" t="n">
        <v>161</v>
      </c>
    </row>
    <row r="5" spans="1:2">
      <c r="A5" s="4" t="s">
        <v>429</v>
      </c>
      <c r="B5" s="6" t="n">
        <v>165</v>
      </c>
    </row>
    <row r="6" spans="1:2">
      <c r="A6" s="4" t="s">
        <v>430</v>
      </c>
      <c r="B6" s="6" t="n">
        <v>169</v>
      </c>
    </row>
    <row r="7" spans="1:2">
      <c r="A7" s="4" t="s">
        <v>439</v>
      </c>
      <c r="B7" s="6" t="n">
        <v>163</v>
      </c>
    </row>
    <row r="8" spans="1:2">
      <c r="A8" s="4" t="s">
        <v>440</v>
      </c>
      <c r="B8" s="6" t="n">
        <v>695</v>
      </c>
    </row>
    <row r="9" spans="1:2">
      <c r="A9" s="4" t="s">
        <v>441</v>
      </c>
      <c r="B9" s="5" t="n">
        <v>1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119</v>
      </c>
      <c r="B1" s="2" t="s">
        <v>120</v>
      </c>
      <c r="C1" s="2" t="s">
        <v>121</v>
      </c>
      <c r="D1" s="2" t="s">
        <v>122</v>
      </c>
      <c r="E1" s="2" t="s">
        <v>123</v>
      </c>
    </row>
    <row r="2" spans="1:5">
      <c r="A2" s="4" t="s">
        <v>124</v>
      </c>
      <c r="B2" s="5" t="n">
        <v>12</v>
      </c>
      <c r="C2" s="5" t="n">
        <v>134738</v>
      </c>
      <c r="D2" s="5" t="n">
        <v>-126089</v>
      </c>
      <c r="E2" s="5" t="n">
        <v>8661</v>
      </c>
    </row>
    <row r="3" spans="1:5">
      <c r="A3" s="4" t="s">
        <v>125</v>
      </c>
      <c r="B3" s="6" t="n">
        <v>1180276</v>
      </c>
    </row>
    <row r="4" spans="1:5">
      <c r="A4" s="4" t="s">
        <v>126</v>
      </c>
      <c r="B4" s="5" t="n">
        <v>1</v>
      </c>
      <c r="C4" s="6" t="n">
        <v>1665</v>
      </c>
      <c r="D4" s="4" t="s">
        <v>42</v>
      </c>
      <c r="E4" s="5" t="n">
        <v>1666</v>
      </c>
    </row>
    <row r="5" spans="1:5">
      <c r="A5" s="4" t="s">
        <v>127</v>
      </c>
      <c r="B5" s="6" t="n">
        <v>128853</v>
      </c>
      <c r="E5" s="6" t="n">
        <v>128853</v>
      </c>
    </row>
    <row r="6" spans="1:5">
      <c r="A6" s="4" t="s">
        <v>128</v>
      </c>
      <c r="B6" s="4" t="s">
        <v>42</v>
      </c>
      <c r="C6" s="6" t="n">
        <v>379</v>
      </c>
      <c r="D6" s="4" t="s">
        <v>42</v>
      </c>
      <c r="E6" s="5" t="n">
        <v>379</v>
      </c>
    </row>
    <row r="7" spans="1:5">
      <c r="A7" s="4" t="s">
        <v>129</v>
      </c>
      <c r="B7" s="6" t="n">
        <v>31454</v>
      </c>
    </row>
    <row r="8" spans="1:5">
      <c r="A8" s="4" t="s">
        <v>130</v>
      </c>
      <c r="B8" s="4" t="s">
        <v>42</v>
      </c>
      <c r="C8" s="6" t="n">
        <v>53</v>
      </c>
      <c r="D8" s="4" t="s">
        <v>42</v>
      </c>
      <c r="E8" s="6" t="n">
        <v>53</v>
      </c>
    </row>
    <row r="9" spans="1:5">
      <c r="A9" s="4" t="s">
        <v>112</v>
      </c>
      <c r="B9" s="4" t="s">
        <v>42</v>
      </c>
      <c r="C9" s="4" t="s">
        <v>42</v>
      </c>
      <c r="D9" s="6" t="n">
        <v>-1040</v>
      </c>
      <c r="E9" s="6" t="n">
        <v>-1040</v>
      </c>
    </row>
    <row r="10" spans="1:5">
      <c r="A10" s="4" t="s">
        <v>131</v>
      </c>
      <c r="B10" s="5" t="n">
        <v>13</v>
      </c>
      <c r="C10" s="6" t="n">
        <v>136835</v>
      </c>
      <c r="D10" s="6" t="n">
        <v>-127129</v>
      </c>
      <c r="E10" s="6" t="n">
        <v>9719</v>
      </c>
    </row>
    <row r="11" spans="1:5">
      <c r="A11" s="4" t="s">
        <v>132</v>
      </c>
      <c r="B11" s="6" t="n">
        <v>1340583</v>
      </c>
    </row>
    <row r="12" spans="1:5">
      <c r="A12" s="4" t="s">
        <v>130</v>
      </c>
      <c r="B12" s="4" t="s">
        <v>42</v>
      </c>
      <c r="C12" s="6" t="n">
        <v>41</v>
      </c>
      <c r="D12" s="4" t="s">
        <v>42</v>
      </c>
      <c r="E12" s="6" t="n">
        <v>41</v>
      </c>
    </row>
    <row r="13" spans="1:5">
      <c r="A13" s="4" t="s">
        <v>112</v>
      </c>
      <c r="B13" s="4" t="s">
        <v>42</v>
      </c>
      <c r="C13" s="4" t="s">
        <v>42</v>
      </c>
      <c r="D13" s="6" t="n">
        <v>-550</v>
      </c>
      <c r="E13" s="6" t="n">
        <v>-550</v>
      </c>
    </row>
    <row r="14" spans="1:5">
      <c r="A14" s="4" t="s">
        <v>133</v>
      </c>
      <c r="B14" s="5" t="n">
        <v>13</v>
      </c>
      <c r="C14" s="5" t="n">
        <v>136876</v>
      </c>
      <c r="D14" s="5" t="n">
        <v>-127679</v>
      </c>
      <c r="E14" s="5" t="n">
        <v>9210</v>
      </c>
    </row>
    <row r="15" spans="1:5">
      <c r="A15" s="4" t="s">
        <v>134</v>
      </c>
      <c r="B15" s="6" t="n">
        <v>1340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2</v>
      </c>
      <c r="B1" s="2" t="s">
        <v>1</v>
      </c>
    </row>
    <row r="2" spans="1:3">
      <c r="B2" s="2" t="s">
        <v>2</v>
      </c>
      <c r="C2" s="2" t="s">
        <v>37</v>
      </c>
    </row>
    <row r="3" spans="1:3">
      <c r="A3" s="3" t="s">
        <v>189</v>
      </c>
    </row>
    <row r="4" spans="1:3">
      <c r="A4" s="4" t="s">
        <v>443</v>
      </c>
      <c r="B4" s="5" t="n">
        <v>207</v>
      </c>
      <c r="C4" s="5" t="n">
        <v>1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7</v>
      </c>
    </row>
    <row r="3" spans="1:3">
      <c r="A3" s="4" t="s">
        <v>445</v>
      </c>
      <c r="B3" s="4" t="s">
        <v>42</v>
      </c>
      <c r="C3" s="5" t="n">
        <v>-283</v>
      </c>
    </row>
    <row r="4" spans="1:3">
      <c r="A4" s="4" t="s">
        <v>446</v>
      </c>
      <c r="B4" s="4" t="s">
        <v>42</v>
      </c>
      <c r="C4" s="6" t="n">
        <v>161</v>
      </c>
    </row>
    <row r="5" spans="1:3">
      <c r="A5" s="4" t="s">
        <v>117</v>
      </c>
    </row>
    <row r="6" spans="1:3">
      <c r="A6" s="4" t="s">
        <v>445</v>
      </c>
      <c r="B6" s="4" t="s">
        <v>42</v>
      </c>
      <c r="C6" s="6" t="n">
        <v>-292</v>
      </c>
    </row>
    <row r="7" spans="1:3">
      <c r="A7" s="4" t="s">
        <v>446</v>
      </c>
      <c r="B7" s="4" t="s">
        <v>42</v>
      </c>
      <c r="C7" s="6" t="n">
        <v>216</v>
      </c>
    </row>
    <row r="8" spans="1:3">
      <c r="A8" s="4" t="s">
        <v>447</v>
      </c>
    </row>
    <row r="9" spans="1:3">
      <c r="A9" s="4" t="s">
        <v>445</v>
      </c>
      <c r="B9" s="4" t="s">
        <v>42</v>
      </c>
      <c r="C9" s="6" t="n">
        <v>9</v>
      </c>
    </row>
    <row r="10" spans="1:3">
      <c r="A10" s="4" t="s">
        <v>446</v>
      </c>
      <c r="B10" s="4" t="s">
        <v>42</v>
      </c>
      <c r="C10" s="5" t="n">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448</v>
      </c>
      <c r="B1" s="2" t="s">
        <v>1</v>
      </c>
    </row>
    <row r="2" spans="1:3">
      <c r="B2" s="2" t="s">
        <v>2</v>
      </c>
      <c r="C2" s="2" t="s">
        <v>37</v>
      </c>
    </row>
    <row r="3" spans="1:3">
      <c r="A3" s="4" t="s">
        <v>449</v>
      </c>
      <c r="B3" s="5" t="n">
        <v>75</v>
      </c>
    </row>
    <row r="4" spans="1:3">
      <c r="A4" s="4" t="s">
        <v>64</v>
      </c>
      <c r="B4" s="5" t="n">
        <v>819</v>
      </c>
      <c r="C4" s="5" t="n">
        <v>939</v>
      </c>
    </row>
    <row r="5" spans="1:3">
      <c r="A5" s="4" t="s">
        <v>450</v>
      </c>
      <c r="B5" s="4" t="s">
        <v>353</v>
      </c>
    </row>
    <row r="6" spans="1:3">
      <c r="A6" s="4" t="s">
        <v>451</v>
      </c>
      <c r="B6" s="4" t="s">
        <v>42</v>
      </c>
      <c r="C6" s="4" t="s">
        <v>42</v>
      </c>
    </row>
    <row r="7" spans="1:3">
      <c r="A7" s="4" t="s">
        <v>452</v>
      </c>
    </row>
    <row r="8" spans="1:3">
      <c r="A8" s="4" t="s">
        <v>453</v>
      </c>
      <c r="B8" s="4" t="s">
        <v>454</v>
      </c>
    </row>
    <row r="9" spans="1:3">
      <c r="A9" s="4" t="s">
        <v>455</v>
      </c>
    </row>
    <row r="10" spans="1:3">
      <c r="A10" s="4" t="s">
        <v>453</v>
      </c>
      <c r="B10" s="4" t="s">
        <v>456</v>
      </c>
    </row>
    <row r="11" spans="1:3">
      <c r="A11" s="4" t="s">
        <v>392</v>
      </c>
    </row>
    <row r="12" spans="1:3">
      <c r="A12" s="4" t="s">
        <v>64</v>
      </c>
      <c r="B12" s="5" t="n">
        <v>1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7</v>
      </c>
      <c r="B1" s="2" t="s">
        <v>1</v>
      </c>
    </row>
    <row r="2" spans="1:3">
      <c r="B2" s="2" t="s">
        <v>2</v>
      </c>
      <c r="C2" s="2" t="s">
        <v>37</v>
      </c>
    </row>
    <row r="3" spans="1:3">
      <c r="A3" s="3" t="s">
        <v>369</v>
      </c>
    </row>
    <row r="4" spans="1:3">
      <c r="A4" s="4" t="s">
        <v>458</v>
      </c>
      <c r="B4" s="5" t="n">
        <v>828</v>
      </c>
      <c r="C4" s="5" t="n">
        <v>526</v>
      </c>
    </row>
    <row r="5" spans="1:3">
      <c r="A5" s="4" t="s">
        <v>459</v>
      </c>
    </row>
    <row r="6" spans="1:3">
      <c r="A6" s="3" t="s">
        <v>369</v>
      </c>
    </row>
    <row r="7" spans="1:3">
      <c r="A7" s="4" t="s">
        <v>458</v>
      </c>
      <c r="B7" s="6" t="n">
        <v>13</v>
      </c>
      <c r="C7" s="6" t="n">
        <v>12</v>
      </c>
    </row>
    <row r="8" spans="1:3">
      <c r="A8" s="4" t="s">
        <v>409</v>
      </c>
    </row>
    <row r="9" spans="1:3">
      <c r="A9" s="3" t="s">
        <v>369</v>
      </c>
    </row>
    <row r="10" spans="1:3">
      <c r="A10" s="4" t="s">
        <v>458</v>
      </c>
      <c r="B10" s="5" t="n">
        <v>122</v>
      </c>
      <c r="C10" s="5" t="n">
        <v>1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7</v>
      </c>
    </row>
    <row r="2" spans="1:3">
      <c r="A2" s="3" t="s">
        <v>369</v>
      </c>
    </row>
    <row r="3" spans="1:3">
      <c r="A3" s="4" t="s">
        <v>461</v>
      </c>
      <c r="B3" s="5" t="n">
        <v>6300</v>
      </c>
      <c r="C3" s="5" t="n">
        <v>6299</v>
      </c>
    </row>
    <row r="4" spans="1:3">
      <c r="A4" s="4" t="s">
        <v>462</v>
      </c>
      <c r="B4" s="6" t="n">
        <v>-4185</v>
      </c>
      <c r="C4" s="6" t="n">
        <v>-4050</v>
      </c>
    </row>
    <row r="5" spans="1:3">
      <c r="A5" s="4" t="s">
        <v>52</v>
      </c>
      <c r="B5" s="6" t="n">
        <v>2115</v>
      </c>
      <c r="C5" s="6" t="n">
        <v>2249</v>
      </c>
    </row>
    <row r="6" spans="1:3">
      <c r="A6" s="4" t="s">
        <v>463</v>
      </c>
    </row>
    <row r="7" spans="1:3">
      <c r="A7" s="3" t="s">
        <v>369</v>
      </c>
    </row>
    <row r="8" spans="1:3">
      <c r="A8" s="4" t="s">
        <v>461</v>
      </c>
      <c r="B8" s="6" t="n">
        <v>1033</v>
      </c>
      <c r="C8" s="6" t="n">
        <v>1033</v>
      </c>
    </row>
    <row r="9" spans="1:3">
      <c r="A9" s="4" t="s">
        <v>464</v>
      </c>
    </row>
    <row r="10" spans="1:3">
      <c r="A10" s="3" t="s">
        <v>369</v>
      </c>
    </row>
    <row r="11" spans="1:3">
      <c r="A11" s="4" t="s">
        <v>461</v>
      </c>
      <c r="B11" s="6" t="n">
        <v>4012</v>
      </c>
      <c r="C11" s="6" t="n">
        <v>4012</v>
      </c>
    </row>
    <row r="12" spans="1:3">
      <c r="A12" s="4" t="s">
        <v>465</v>
      </c>
    </row>
    <row r="13" spans="1:3">
      <c r="A13" s="3" t="s">
        <v>369</v>
      </c>
    </row>
    <row r="14" spans="1:3">
      <c r="A14" s="4" t="s">
        <v>461</v>
      </c>
      <c r="B14" s="6" t="n">
        <v>641</v>
      </c>
      <c r="C14" s="6" t="n">
        <v>641</v>
      </c>
    </row>
    <row r="15" spans="1:3">
      <c r="A15" s="4" t="s">
        <v>466</v>
      </c>
    </row>
    <row r="16" spans="1:3">
      <c r="A16" s="3" t="s">
        <v>369</v>
      </c>
    </row>
    <row r="17" spans="1:3">
      <c r="A17" s="4" t="s">
        <v>461</v>
      </c>
      <c r="B17" s="6" t="n">
        <v>379</v>
      </c>
      <c r="C17" s="6" t="n">
        <v>378</v>
      </c>
    </row>
    <row r="18" spans="1:3">
      <c r="A18" s="4" t="s">
        <v>467</v>
      </c>
    </row>
    <row r="19" spans="1:3">
      <c r="A19" s="3" t="s">
        <v>369</v>
      </c>
    </row>
    <row r="20" spans="1:3">
      <c r="A20" s="4" t="s">
        <v>461</v>
      </c>
      <c r="B20" s="6" t="n">
        <v>224</v>
      </c>
      <c r="C20" s="6" t="n">
        <v>224</v>
      </c>
    </row>
    <row r="21" spans="1:3">
      <c r="A21" s="4" t="s">
        <v>387</v>
      </c>
    </row>
    <row r="22" spans="1:3">
      <c r="A22" s="3" t="s">
        <v>369</v>
      </c>
    </row>
    <row r="23" spans="1:3">
      <c r="A23" s="4" t="s">
        <v>461</v>
      </c>
      <c r="B23" s="5" t="n">
        <v>11</v>
      </c>
      <c r="C23" s="5"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469</v>
      </c>
      <c r="C1" s="2" t="s">
        <v>1</v>
      </c>
    </row>
    <row r="2" spans="1:3">
      <c r="B2" s="2" t="s">
        <v>470</v>
      </c>
      <c r="C2" s="2" t="s">
        <v>37</v>
      </c>
    </row>
    <row r="3" spans="1:3">
      <c r="A3" s="4" t="s">
        <v>471</v>
      </c>
      <c r="C3" s="6" t="n">
        <v>128853</v>
      </c>
    </row>
    <row r="4" spans="1:3">
      <c r="A4" s="4" t="s">
        <v>472</v>
      </c>
    </row>
    <row r="5" spans="1:3">
      <c r="A5" s="4" t="s">
        <v>471</v>
      </c>
      <c r="B5" s="6" t="n">
        <v>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3</v>
      </c>
      <c r="C1" s="2" t="s">
        <v>474</v>
      </c>
      <c r="D1" s="2" t="s">
        <v>475</v>
      </c>
      <c r="E1" s="2" t="s">
        <v>2</v>
      </c>
    </row>
    <row r="2" spans="1:5">
      <c r="A2" s="4" t="s">
        <v>476</v>
      </c>
      <c r="D2" s="6" t="n">
        <v>50</v>
      </c>
    </row>
    <row r="3" spans="1:5">
      <c r="A3" s="4" t="s">
        <v>477</v>
      </c>
      <c r="C3" s="5" t="n">
        <v>124</v>
      </c>
      <c r="D3" s="5" t="n">
        <v>250</v>
      </c>
    </row>
    <row r="4" spans="1:5">
      <c r="A4" s="4" t="s">
        <v>478</v>
      </c>
      <c r="E4" s="5" t="n">
        <v>174</v>
      </c>
    </row>
    <row r="5" spans="1:5">
      <c r="A5" s="4" t="s">
        <v>479</v>
      </c>
    </row>
    <row r="6" spans="1:5">
      <c r="A6" s="4" t="s">
        <v>477</v>
      </c>
      <c r="B6" s="5"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80</v>
      </c>
      <c r="B1" s="2" t="s">
        <v>481</v>
      </c>
      <c r="C1" s="2" t="s">
        <v>2</v>
      </c>
      <c r="D1" s="2" t="s">
        <v>37</v>
      </c>
      <c r="E1" s="2" t="s">
        <v>475</v>
      </c>
    </row>
    <row r="2" spans="1:5">
      <c r="A2" s="3" t="s">
        <v>482</v>
      </c>
    </row>
    <row r="3" spans="1:5">
      <c r="A3" s="4" t="s">
        <v>471</v>
      </c>
      <c r="D3" s="6" t="n">
        <v>128853</v>
      </c>
    </row>
    <row r="4" spans="1:5">
      <c r="A4" s="4" t="s">
        <v>85</v>
      </c>
      <c r="C4" s="7" t="n">
        <v>0.01</v>
      </c>
      <c r="D4" s="7" t="n">
        <v>0.01</v>
      </c>
    </row>
    <row r="5" spans="1:5">
      <c r="A5" s="4" t="s">
        <v>483</v>
      </c>
      <c r="E5" s="4" t="s">
        <v>484</v>
      </c>
    </row>
    <row r="6" spans="1:5">
      <c r="A6" s="4" t="s">
        <v>485</v>
      </c>
      <c r="C6" s="5" t="n">
        <v>7</v>
      </c>
      <c r="D6" s="5" t="n">
        <v>12</v>
      </c>
    </row>
    <row r="7" spans="1:5">
      <c r="A7" s="4" t="s">
        <v>486</v>
      </c>
    </row>
    <row r="8" spans="1:5">
      <c r="A8" s="3" t="s">
        <v>482</v>
      </c>
    </row>
    <row r="9" spans="1:5">
      <c r="A9" s="4" t="s">
        <v>487</v>
      </c>
      <c r="C9" s="4" t="s">
        <v>42</v>
      </c>
      <c r="D9" s="6" t="n">
        <v>937</v>
      </c>
    </row>
    <row r="10" spans="1:5">
      <c r="A10" s="4" t="s">
        <v>488</v>
      </c>
      <c r="C10" s="6" t="n">
        <v>20</v>
      </c>
      <c r="D10" s="6" t="n">
        <v>106</v>
      </c>
    </row>
    <row r="11" spans="1:5">
      <c r="A11" s="4" t="s">
        <v>485</v>
      </c>
      <c r="C11" s="5" t="n">
        <v>7</v>
      </c>
      <c r="D11" s="5" t="n">
        <v>12</v>
      </c>
    </row>
    <row r="12" spans="1:5">
      <c r="A12" s="4" t="s">
        <v>489</v>
      </c>
      <c r="C12" s="4" t="s">
        <v>407</v>
      </c>
    </row>
    <row r="13" spans="1:5">
      <c r="A13" s="4" t="s">
        <v>490</v>
      </c>
    </row>
    <row r="14" spans="1:5">
      <c r="A14" s="3" t="s">
        <v>482</v>
      </c>
    </row>
    <row r="15" spans="1:5">
      <c r="A15" s="4" t="s">
        <v>487</v>
      </c>
      <c r="B15" s="5" t="n">
        <v>4500</v>
      </c>
    </row>
    <row r="16" spans="1:5">
      <c r="A16" s="4" t="s">
        <v>471</v>
      </c>
      <c r="B16" s="6" t="n">
        <v>581927</v>
      </c>
    </row>
    <row r="17" spans="1:5">
      <c r="A17" s="4" t="s">
        <v>85</v>
      </c>
      <c r="B17" s="7" t="n">
        <v>0.01</v>
      </c>
    </row>
    <row r="18" spans="1:5">
      <c r="A18" s="4" t="s">
        <v>491</v>
      </c>
      <c r="B18" s="7" t="n">
        <v>7.67</v>
      </c>
    </row>
    <row r="19" spans="1:5">
      <c r="A19" s="4" t="s">
        <v>492</v>
      </c>
      <c r="B19" s="4" t="s">
        <v>493</v>
      </c>
    </row>
    <row r="20" spans="1:5">
      <c r="A20" s="4" t="s">
        <v>483</v>
      </c>
      <c r="C20" s="4" t="s">
        <v>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7</v>
      </c>
    </row>
    <row r="3" spans="1:3">
      <c r="A3" s="3" t="s">
        <v>210</v>
      </c>
    </row>
    <row r="4" spans="1:3">
      <c r="A4" s="4" t="s">
        <v>496</v>
      </c>
      <c r="B4" s="5" t="n">
        <v>939</v>
      </c>
      <c r="C4" s="5" t="n">
        <v>913</v>
      </c>
    </row>
    <row r="5" spans="1:3">
      <c r="A5" s="4" t="s">
        <v>497</v>
      </c>
      <c r="B5" s="6" t="n">
        <v>22</v>
      </c>
      <c r="C5" s="6" t="n">
        <v>25</v>
      </c>
    </row>
    <row r="6" spans="1:3">
      <c r="A6" s="4" t="s">
        <v>498</v>
      </c>
      <c r="B6" s="6" t="n">
        <v>-130</v>
      </c>
      <c r="C6" s="6" t="n">
        <v>-18</v>
      </c>
    </row>
    <row r="7" spans="1:3">
      <c r="A7" s="4" t="s">
        <v>499</v>
      </c>
      <c r="B7" s="6" t="n">
        <v>2</v>
      </c>
      <c r="C7" s="6" t="n">
        <v>19</v>
      </c>
    </row>
    <row r="8" spans="1:3">
      <c r="A8" s="4" t="s">
        <v>500</v>
      </c>
      <c r="B8" s="6" t="n">
        <v>-14</v>
      </c>
      <c r="C8" s="4" t="s">
        <v>42</v>
      </c>
    </row>
    <row r="9" spans="1:3">
      <c r="A9" s="4" t="s">
        <v>501</v>
      </c>
      <c r="B9" s="4" t="s">
        <v>42</v>
      </c>
      <c r="C9" s="4" t="s">
        <v>42</v>
      </c>
    </row>
    <row r="10" spans="1:3">
      <c r="A10" s="4" t="s">
        <v>502</v>
      </c>
      <c r="B10" s="5" t="n">
        <v>819</v>
      </c>
      <c r="C10" s="5" t="n">
        <v>9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3</v>
      </c>
      <c r="B1" s="2" t="s">
        <v>504</v>
      </c>
      <c r="C1" s="2" t="s">
        <v>505</v>
      </c>
      <c r="D1" s="2" t="s">
        <v>506</v>
      </c>
      <c r="E1" s="2" t="s">
        <v>507</v>
      </c>
      <c r="F1" s="2" t="s">
        <v>2</v>
      </c>
      <c r="G1" s="2" t="s">
        <v>37</v>
      </c>
      <c r="H1" s="2" t="s">
        <v>475</v>
      </c>
      <c r="I1" s="2" t="s">
        <v>508</v>
      </c>
    </row>
    <row r="2" spans="1:9">
      <c r="A2" s="4" t="s">
        <v>509</v>
      </c>
      <c r="F2" s="5" t="n">
        <v>3178000</v>
      </c>
      <c r="G2" s="5" t="n">
        <v>1540000</v>
      </c>
    </row>
    <row r="3" spans="1:9">
      <c r="A3" s="4" t="s">
        <v>510</v>
      </c>
    </row>
    <row r="4" spans="1:9">
      <c r="A4" s="4" t="s">
        <v>511</v>
      </c>
      <c r="F4" s="6" t="n">
        <v>14617</v>
      </c>
      <c r="G4" s="5" t="n">
        <v>34203</v>
      </c>
      <c r="H4" s="5" t="n">
        <v>32194</v>
      </c>
    </row>
    <row r="5" spans="1:9">
      <c r="A5" s="4" t="s">
        <v>512</v>
      </c>
      <c r="F5" s="6" t="n">
        <v>81014</v>
      </c>
    </row>
    <row r="6" spans="1:9">
      <c r="A6" s="4" t="s">
        <v>513</v>
      </c>
      <c r="F6" s="6" t="n">
        <v>250000</v>
      </c>
    </row>
    <row r="7" spans="1:9">
      <c r="A7" s="4" t="s">
        <v>514</v>
      </c>
      <c r="F7" s="6" t="n">
        <v>124328</v>
      </c>
    </row>
    <row r="8" spans="1:9">
      <c r="A8" s="4" t="s">
        <v>515</v>
      </c>
      <c r="F8" s="6" t="n">
        <v>40578</v>
      </c>
    </row>
    <row r="9" spans="1:9">
      <c r="A9" s="4" t="s">
        <v>516</v>
      </c>
      <c r="F9" s="6" t="n">
        <v>150000</v>
      </c>
    </row>
    <row r="10" spans="1:9">
      <c r="A10" s="4" t="s">
        <v>517</v>
      </c>
    </row>
    <row r="11" spans="1:9">
      <c r="A11" s="4" t="s">
        <v>516</v>
      </c>
      <c r="I11" s="5" t="n">
        <v>50000</v>
      </c>
    </row>
    <row r="12" spans="1:9">
      <c r="A12" s="4" t="s">
        <v>518</v>
      </c>
    </row>
    <row r="13" spans="1:9">
      <c r="A13" s="4" t="s">
        <v>509</v>
      </c>
      <c r="F13" s="5" t="n">
        <v>47156</v>
      </c>
    </row>
    <row r="14" spans="1:9">
      <c r="A14" s="4" t="s">
        <v>519</v>
      </c>
    </row>
    <row r="15" spans="1:9">
      <c r="A15" s="4" t="s">
        <v>511</v>
      </c>
      <c r="H15" s="5" t="n">
        <v>81014</v>
      </c>
    </row>
    <row r="16" spans="1:9">
      <c r="A16" s="4" t="s">
        <v>520</v>
      </c>
    </row>
    <row r="17" spans="1:9">
      <c r="A17" s="4" t="s">
        <v>521</v>
      </c>
      <c r="F17" s="4" t="s">
        <v>494</v>
      </c>
      <c r="G17" s="4" t="s">
        <v>522</v>
      </c>
    </row>
    <row r="18" spans="1:9">
      <c r="A18" s="4" t="s">
        <v>523</v>
      </c>
      <c r="E18" s="5" t="n">
        <v>1800000</v>
      </c>
    </row>
    <row r="19" spans="1:9">
      <c r="A19" s="4" t="s">
        <v>524</v>
      </c>
      <c r="D19" s="5" t="n">
        <v>1800000</v>
      </c>
    </row>
    <row r="20" spans="1:9">
      <c r="A20" s="4" t="s">
        <v>525</v>
      </c>
      <c r="C20" s="5" t="n">
        <v>937000</v>
      </c>
    </row>
    <row r="21" spans="1:9">
      <c r="A21" s="4" t="s">
        <v>526</v>
      </c>
      <c r="C21" s="5" t="n">
        <v>850000</v>
      </c>
    </row>
    <row r="22" spans="1:9">
      <c r="A22" s="4" t="s">
        <v>527</v>
      </c>
    </row>
    <row r="23" spans="1:9">
      <c r="A23" s="4" t="s">
        <v>528</v>
      </c>
      <c r="B23"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5" t="n">
        <v>9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29</v>
      </c>
      <c r="B1" s="2" t="s">
        <v>530</v>
      </c>
      <c r="C1" s="2" t="s">
        <v>2</v>
      </c>
      <c r="D1" s="2" t="s">
        <v>37</v>
      </c>
    </row>
    <row r="2" spans="1:4">
      <c r="A2" s="4" t="s">
        <v>531</v>
      </c>
      <c r="C2" s="6" t="n">
        <v>100000</v>
      </c>
      <c r="D2" s="6" t="n">
        <v>100000</v>
      </c>
    </row>
    <row r="3" spans="1:4">
      <c r="A3" s="4" t="s">
        <v>532</v>
      </c>
      <c r="C3" s="7" t="n">
        <v>0.01</v>
      </c>
      <c r="D3" s="7" t="n">
        <v>0.01</v>
      </c>
    </row>
    <row r="4" spans="1:4">
      <c r="A4" s="4" t="s">
        <v>533</v>
      </c>
      <c r="D4" s="6" t="n">
        <v>128853</v>
      </c>
    </row>
    <row r="5" spans="1:4">
      <c r="A5" s="4" t="s">
        <v>534</v>
      </c>
      <c r="D5" s="5" t="n">
        <v>1666</v>
      </c>
    </row>
    <row r="6" spans="1:4">
      <c r="A6" s="4" t="s">
        <v>535</v>
      </c>
      <c r="C6" s="5" t="n">
        <v>3228</v>
      </c>
      <c r="D6" s="5" t="n">
        <v>2856</v>
      </c>
    </row>
    <row r="7" spans="1:4">
      <c r="A7" s="4" t="s">
        <v>536</v>
      </c>
      <c r="C7" s="4" t="s">
        <v>537</v>
      </c>
    </row>
    <row r="8" spans="1:4">
      <c r="A8" s="4" t="s">
        <v>538</v>
      </c>
    </row>
    <row r="9" spans="1:4">
      <c r="A9" s="4" t="s">
        <v>531</v>
      </c>
      <c r="C9" s="6" t="n">
        <v>50000</v>
      </c>
    </row>
    <row r="10" spans="1:4">
      <c r="A10" s="4" t="s">
        <v>539</v>
      </c>
    </row>
    <row r="11" spans="1:4">
      <c r="A11" s="4" t="s">
        <v>540</v>
      </c>
      <c r="B11" s="5" t="n">
        <v>40</v>
      </c>
    </row>
    <row r="12" spans="1:4">
      <c r="A12" s="4" t="s">
        <v>535</v>
      </c>
      <c r="B12" s="5" t="n">
        <v>2000</v>
      </c>
    </row>
    <row r="13" spans="1:4">
      <c r="A13" s="4" t="s">
        <v>541</v>
      </c>
      <c r="B13" s="4" t="s">
        <v>542</v>
      </c>
    </row>
    <row r="14" spans="1:4">
      <c r="A14" s="4" t="s">
        <v>543</v>
      </c>
      <c r="B14" s="8" t="n">
        <v>1.33</v>
      </c>
    </row>
    <row r="15" spans="1:4">
      <c r="A15" s="4" t="s">
        <v>544</v>
      </c>
      <c r="B15" s="6" t="n">
        <v>66667</v>
      </c>
    </row>
    <row r="16" spans="1:4">
      <c r="A16" s="4" t="s">
        <v>545</v>
      </c>
      <c r="C16" s="6" t="n">
        <v>79334</v>
      </c>
      <c r="D16" s="6" t="n">
        <v>79334</v>
      </c>
    </row>
    <row r="17" spans="1:4">
      <c r="A17" s="4" t="s">
        <v>546</v>
      </c>
    </row>
    <row r="18" spans="1:4">
      <c r="A18" s="4" t="s">
        <v>533</v>
      </c>
      <c r="B18" s="6" t="n">
        <v>50000</v>
      </c>
    </row>
    <row r="19" spans="1:4">
      <c r="A19" s="4" t="s">
        <v>534</v>
      </c>
      <c r="B19" s="5"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7</v>
      </c>
      <c r="B1" s="2" t="s">
        <v>469</v>
      </c>
      <c r="D1" s="2" t="s">
        <v>1</v>
      </c>
    </row>
    <row r="2" spans="1:5">
      <c r="B2" s="2" t="s">
        <v>548</v>
      </c>
      <c r="C2" s="2" t="s">
        <v>349</v>
      </c>
      <c r="D2" s="2" t="s">
        <v>2</v>
      </c>
      <c r="E2" s="2" t="s">
        <v>37</v>
      </c>
    </row>
    <row r="3" spans="1:5">
      <c r="A3" s="4" t="s">
        <v>549</v>
      </c>
      <c r="D3" s="4" t="s">
        <v>42</v>
      </c>
      <c r="E3" s="5" t="n">
        <v>1666</v>
      </c>
    </row>
    <row r="4" spans="1:5">
      <c r="A4" s="4" t="s">
        <v>471</v>
      </c>
      <c r="E4" s="6" t="n">
        <v>128853</v>
      </c>
    </row>
    <row r="5" spans="1:5">
      <c r="A5" s="4" t="s">
        <v>550</v>
      </c>
      <c r="D5" s="7" t="n">
        <v>11.3</v>
      </c>
      <c r="E5" s="7" t="n">
        <v>11.3</v>
      </c>
    </row>
    <row r="6" spans="1:5">
      <c r="A6" s="4" t="s">
        <v>551</v>
      </c>
      <c r="D6" s="5" t="n">
        <v>352</v>
      </c>
      <c r="E6" s="5" t="n">
        <v>775</v>
      </c>
    </row>
    <row r="7" spans="1:5">
      <c r="A7" s="4" t="s">
        <v>65</v>
      </c>
      <c r="D7" s="6" t="n">
        <v>73</v>
      </c>
      <c r="E7" s="6" t="n">
        <v>425</v>
      </c>
    </row>
    <row r="8" spans="1:5">
      <c r="A8" s="4" t="s">
        <v>552</v>
      </c>
      <c r="D8" s="6" t="n">
        <v>41</v>
      </c>
      <c r="E8" s="6" t="n">
        <v>636</v>
      </c>
    </row>
    <row r="9" spans="1:5">
      <c r="A9" s="4" t="s">
        <v>553</v>
      </c>
      <c r="D9" s="4" t="s">
        <v>42</v>
      </c>
      <c r="E9" s="5" t="n">
        <v>600</v>
      </c>
    </row>
    <row r="10" spans="1:5">
      <c r="A10" s="4" t="s">
        <v>554</v>
      </c>
      <c r="E10" s="6" t="n">
        <v>48516</v>
      </c>
    </row>
    <row r="11" spans="1:5">
      <c r="A11" s="4" t="s">
        <v>555</v>
      </c>
      <c r="D11" s="6" t="n">
        <v>500</v>
      </c>
    </row>
    <row r="12" spans="1:5">
      <c r="A12" s="4" t="s">
        <v>556</v>
      </c>
      <c r="D12" s="6" t="n">
        <v>500</v>
      </c>
      <c r="E12" s="6" t="n">
        <v>6922</v>
      </c>
    </row>
    <row r="13" spans="1:5">
      <c r="A13" s="4" t="s">
        <v>120</v>
      </c>
    </row>
    <row r="14" spans="1:5">
      <c r="A14" s="4" t="s">
        <v>471</v>
      </c>
      <c r="E14" s="6" t="n">
        <v>128853</v>
      </c>
    </row>
    <row r="15" spans="1:5">
      <c r="A15" s="4" t="s">
        <v>557</v>
      </c>
    </row>
    <row r="16" spans="1:5">
      <c r="A16" s="4" t="s">
        <v>558</v>
      </c>
      <c r="E16" s="5" t="n">
        <v>151</v>
      </c>
    </row>
    <row r="17" spans="1:5">
      <c r="A17" s="4" t="s">
        <v>559</v>
      </c>
    </row>
    <row r="18" spans="1:5">
      <c r="A18" s="4" t="s">
        <v>471</v>
      </c>
      <c r="C18" s="6" t="n">
        <v>100000</v>
      </c>
    </row>
    <row r="19" spans="1:5">
      <c r="A19" s="4" t="s">
        <v>560</v>
      </c>
      <c r="C19" s="5" t="n">
        <v>15</v>
      </c>
    </row>
    <row r="20" spans="1:5">
      <c r="A20" s="4" t="s">
        <v>561</v>
      </c>
      <c r="C20" s="5" t="n">
        <v>1320</v>
      </c>
    </row>
    <row r="21" spans="1:5">
      <c r="A21" s="4" t="s">
        <v>562</v>
      </c>
    </row>
    <row r="22" spans="1:5">
      <c r="A22" s="4" t="s">
        <v>355</v>
      </c>
      <c r="C22" s="6" t="n">
        <v>100000</v>
      </c>
    </row>
    <row r="23" spans="1:5">
      <c r="A23" s="4" t="s">
        <v>550</v>
      </c>
      <c r="C23" s="7" t="n">
        <v>20.05</v>
      </c>
    </row>
    <row r="24" spans="1:5">
      <c r="A24" s="4" t="s">
        <v>551</v>
      </c>
      <c r="C24" s="5" t="n">
        <v>1240</v>
      </c>
    </row>
    <row r="25" spans="1:5">
      <c r="A25" s="4" t="s">
        <v>563</v>
      </c>
    </row>
    <row r="26" spans="1:5">
      <c r="A26" s="4" t="s">
        <v>551</v>
      </c>
      <c r="C26" s="5" t="n">
        <v>80</v>
      </c>
    </row>
    <row r="27" spans="1:5">
      <c r="A27" s="4" t="s">
        <v>564</v>
      </c>
    </row>
    <row r="28" spans="1:5">
      <c r="A28" s="4" t="s">
        <v>549</v>
      </c>
      <c r="B28" s="5" t="n">
        <v>2500</v>
      </c>
      <c r="E28" s="5" t="n">
        <v>1666</v>
      </c>
    </row>
    <row r="29" spans="1:5">
      <c r="A29" s="4" t="s">
        <v>471</v>
      </c>
      <c r="E29" s="6" t="n">
        <v>128853</v>
      </c>
    </row>
    <row r="30" spans="1:5">
      <c r="A30" s="4" t="s">
        <v>560</v>
      </c>
      <c r="E30" s="7" t="n">
        <v>14.1</v>
      </c>
    </row>
    <row r="31" spans="1:5">
      <c r="A31" s="4" t="s">
        <v>565</v>
      </c>
      <c r="E31" s="5" t="n">
        <v>1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566</v>
      </c>
      <c r="C1" s="2" t="s">
        <v>1</v>
      </c>
    </row>
    <row r="2" spans="1:4">
      <c r="C2" s="2" t="s">
        <v>2</v>
      </c>
      <c r="D2" s="2" t="s">
        <v>37</v>
      </c>
    </row>
    <row r="3" spans="1:4">
      <c r="A3" s="3" t="s">
        <v>219</v>
      </c>
    </row>
    <row r="4" spans="1:4">
      <c r="A4" s="4" t="s">
        <v>567</v>
      </c>
      <c r="C4" s="6" t="n">
        <v>32046</v>
      </c>
      <c r="D4" s="6" t="n">
        <v>38968</v>
      </c>
    </row>
    <row r="5" spans="1:4">
      <c r="A5" s="4" t="s">
        <v>568</v>
      </c>
      <c r="C5" s="4" t="s">
        <v>42</v>
      </c>
      <c r="D5" s="4" t="s">
        <v>42</v>
      </c>
    </row>
    <row r="6" spans="1:4">
      <c r="A6" s="4" t="s">
        <v>569</v>
      </c>
      <c r="C6" s="6" t="n">
        <v>-500</v>
      </c>
      <c r="D6" s="6" t="n">
        <v>-6922</v>
      </c>
    </row>
    <row r="7" spans="1:4">
      <c r="A7" s="4" t="s">
        <v>570</v>
      </c>
      <c r="C7" s="4" t="s">
        <v>42</v>
      </c>
      <c r="D7" s="6" t="n">
        <v>-69225</v>
      </c>
    </row>
    <row r="8" spans="1:4">
      <c r="A8" s="4" t="s">
        <v>571</v>
      </c>
      <c r="C8" s="4" t="s">
        <v>42</v>
      </c>
      <c r="D8" s="4" t="s">
        <v>42</v>
      </c>
    </row>
    <row r="9" spans="1:4">
      <c r="A9" s="4" t="s">
        <v>572</v>
      </c>
      <c r="C9" s="6" t="n">
        <v>31546</v>
      </c>
      <c r="D9" s="6" t="n">
        <v>32046</v>
      </c>
    </row>
    <row r="10" spans="1:4">
      <c r="A10" s="4" t="s">
        <v>573</v>
      </c>
      <c r="C10" s="6" t="n">
        <v>31546</v>
      </c>
      <c r="D10" s="6" t="n">
        <v>26546</v>
      </c>
    </row>
    <row r="11" spans="1:4">
      <c r="A11" s="4" t="s">
        <v>574</v>
      </c>
      <c r="B11" s="4" t="s">
        <v>575</v>
      </c>
      <c r="C11" s="7" t="n">
        <v>65.2</v>
      </c>
      <c r="D11" s="7" t="n">
        <v>80.5</v>
      </c>
    </row>
    <row r="12" spans="1:4">
      <c r="A12" s="4" t="s">
        <v>576</v>
      </c>
      <c r="B12" s="4" t="s">
        <v>575</v>
      </c>
      <c r="C12" s="4" t="s">
        <v>42</v>
      </c>
      <c r="D12" s="4" t="s">
        <v>42</v>
      </c>
    </row>
    <row r="13" spans="1:4">
      <c r="A13" s="4" t="s">
        <v>577</v>
      </c>
      <c r="B13" s="4" t="s">
        <v>575</v>
      </c>
      <c r="C13" s="8" t="n">
        <v>11.6</v>
      </c>
      <c r="D13" s="4" t="s">
        <v>42</v>
      </c>
    </row>
    <row r="14" spans="1:4">
      <c r="A14" s="4" t="s">
        <v>578</v>
      </c>
      <c r="B14" s="4" t="s">
        <v>575</v>
      </c>
      <c r="C14" s="4" t="s">
        <v>42</v>
      </c>
      <c r="D14" s="8" t="n">
        <v>151.2</v>
      </c>
    </row>
    <row r="15" spans="1:4">
      <c r="A15" s="4" t="s">
        <v>579</v>
      </c>
      <c r="B15" s="4" t="s">
        <v>575</v>
      </c>
      <c r="C15" s="4" t="s">
        <v>42</v>
      </c>
      <c r="D15" s="4" t="s">
        <v>42</v>
      </c>
    </row>
    <row r="16" spans="1:4">
      <c r="A16" s="4" t="s">
        <v>580</v>
      </c>
      <c r="B16" s="4" t="s">
        <v>575</v>
      </c>
      <c r="C16" s="8" t="n">
        <v>66.09999999999999</v>
      </c>
      <c r="D16" s="8" t="n">
        <v>65.2</v>
      </c>
    </row>
    <row r="17" spans="1:4">
      <c r="A17" s="4" t="s">
        <v>581</v>
      </c>
      <c r="B17" s="4" t="s">
        <v>575</v>
      </c>
      <c r="C17" s="7" t="n">
        <v>66.09999999999999</v>
      </c>
      <c r="D17" s="7" t="n">
        <v>76.3</v>
      </c>
    </row>
    <row r="18" spans="1:4"/>
    <row r="19" spans="1:4">
      <c r="A19" s="4" t="s">
        <v>575</v>
      </c>
      <c r="B19" s="4" t="s">
        <v>582</v>
      </c>
    </row>
  </sheetData>
  <mergeCells count="4">
    <mergeCell ref="A1:B2"/>
    <mergeCell ref="C1:D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4" t="s">
        <v>585</v>
      </c>
      <c r="B3" s="6" t="n">
        <v>31546</v>
      </c>
    </row>
    <row r="4" spans="1:2">
      <c r="A4" s="4" t="s">
        <v>586</v>
      </c>
      <c r="B4" s="7" t="n">
        <v>7.2</v>
      </c>
    </row>
    <row r="5" spans="1:2">
      <c r="A5" s="4" t="s">
        <v>587</v>
      </c>
      <c r="B5" s="8" t="n">
        <v>302.4</v>
      </c>
    </row>
    <row r="6" spans="1:2">
      <c r="A6" s="4" t="s">
        <v>588</v>
      </c>
      <c r="B6" s="7" t="n">
        <v>66.09999999999999</v>
      </c>
    </row>
    <row r="7" spans="1:2">
      <c r="A7" s="4" t="s">
        <v>589</v>
      </c>
      <c r="B7" s="4" t="s">
        <v>590</v>
      </c>
    </row>
    <row r="8" spans="1:2">
      <c r="A8" s="4" t="s">
        <v>591</v>
      </c>
      <c r="B8" s="6" t="n">
        <v>31546</v>
      </c>
    </row>
    <row r="9" spans="1:2">
      <c r="A9" s="4" t="s">
        <v>592</v>
      </c>
      <c r="B9" s="7" t="n">
        <v>66.09999999999999</v>
      </c>
    </row>
    <row r="10" spans="1:2">
      <c r="A10" s="4" t="s">
        <v>593</v>
      </c>
    </row>
    <row r="11" spans="1:2">
      <c r="A11" s="4" t="s">
        <v>585</v>
      </c>
      <c r="B11" s="6" t="n">
        <v>16500</v>
      </c>
    </row>
    <row r="12" spans="1:2">
      <c r="A12" s="4" t="s">
        <v>586</v>
      </c>
      <c r="B12" s="7" t="n">
        <v>7.2</v>
      </c>
    </row>
    <row r="13" spans="1:2">
      <c r="A13" s="4" t="s">
        <v>587</v>
      </c>
      <c r="B13" s="8" t="n">
        <v>11.6</v>
      </c>
    </row>
    <row r="14" spans="1:2">
      <c r="A14" s="4" t="s">
        <v>588</v>
      </c>
      <c r="B14" s="5" t="n">
        <v>10</v>
      </c>
    </row>
    <row r="15" spans="1:2">
      <c r="A15" s="4" t="s">
        <v>589</v>
      </c>
      <c r="B15" s="4" t="s">
        <v>594</v>
      </c>
    </row>
    <row r="16" spans="1:2">
      <c r="A16" s="4" t="s">
        <v>591</v>
      </c>
      <c r="B16" s="6" t="n">
        <v>16500</v>
      </c>
    </row>
    <row r="17" spans="1:2">
      <c r="A17" s="4" t="s">
        <v>592</v>
      </c>
      <c r="B17" s="5" t="n">
        <v>10</v>
      </c>
    </row>
    <row r="18" spans="1:2">
      <c r="A18" s="4" t="s">
        <v>595</v>
      </c>
    </row>
    <row r="19" spans="1:2">
      <c r="A19" s="4" t="s">
        <v>585</v>
      </c>
      <c r="B19" s="6" t="n">
        <v>10629</v>
      </c>
    </row>
    <row r="20" spans="1:2">
      <c r="A20" s="4" t="s">
        <v>586</v>
      </c>
      <c r="B20" s="5" t="n">
        <v>90</v>
      </c>
    </row>
    <row r="21" spans="1:2">
      <c r="A21" s="4" t="s">
        <v>587</v>
      </c>
      <c r="B21" s="8" t="n">
        <v>124.8</v>
      </c>
    </row>
    <row r="22" spans="1:2">
      <c r="A22" s="4" t="s">
        <v>588</v>
      </c>
      <c r="B22" s="7" t="n">
        <v>106.2</v>
      </c>
    </row>
    <row r="23" spans="1:2">
      <c r="A23" s="4" t="s">
        <v>589</v>
      </c>
      <c r="B23" s="4" t="s">
        <v>596</v>
      </c>
    </row>
    <row r="24" spans="1:2">
      <c r="A24" s="4" t="s">
        <v>591</v>
      </c>
      <c r="B24" s="6" t="n">
        <v>10629</v>
      </c>
    </row>
    <row r="25" spans="1:2">
      <c r="A25" s="4" t="s">
        <v>592</v>
      </c>
      <c r="B25" s="7" t="n">
        <v>106.2</v>
      </c>
    </row>
    <row r="26" spans="1:2">
      <c r="A26" s="4" t="s">
        <v>597</v>
      </c>
    </row>
    <row r="27" spans="1:2">
      <c r="A27" s="4" t="s">
        <v>585</v>
      </c>
      <c r="B27" s="6" t="n">
        <v>2917</v>
      </c>
    </row>
    <row r="28" spans="1:2">
      <c r="A28" s="4" t="s">
        <v>586</v>
      </c>
      <c r="B28" s="7" t="n">
        <v>139.2</v>
      </c>
    </row>
    <row r="29" spans="1:2">
      <c r="A29" s="4" t="s">
        <v>587</v>
      </c>
      <c r="B29" s="6" t="n">
        <v>171</v>
      </c>
    </row>
    <row r="30" spans="1:2">
      <c r="A30" s="4" t="s">
        <v>588</v>
      </c>
      <c r="B30" s="7" t="n">
        <v>147.4</v>
      </c>
    </row>
    <row r="31" spans="1:2">
      <c r="A31" s="4" t="s">
        <v>589</v>
      </c>
      <c r="B31" s="4" t="s">
        <v>598</v>
      </c>
    </row>
    <row r="32" spans="1:2">
      <c r="A32" s="4" t="s">
        <v>591</v>
      </c>
      <c r="B32" s="6" t="n">
        <v>2917</v>
      </c>
    </row>
    <row r="33" spans="1:2">
      <c r="A33" s="4" t="s">
        <v>592</v>
      </c>
      <c r="B33" s="7" t="n">
        <v>147.4</v>
      </c>
    </row>
    <row r="34" spans="1:2">
      <c r="A34" s="4" t="s">
        <v>599</v>
      </c>
    </row>
    <row r="35" spans="1:2">
      <c r="A35" s="4" t="s">
        <v>585</v>
      </c>
      <c r="B35" s="6" t="n">
        <v>1500</v>
      </c>
    </row>
    <row r="36" spans="1:2">
      <c r="A36" s="4" t="s">
        <v>586</v>
      </c>
      <c r="B36" s="7" t="n">
        <v>226.2</v>
      </c>
    </row>
    <row r="37" spans="1:2">
      <c r="A37" s="4" t="s">
        <v>587</v>
      </c>
      <c r="B37" s="8" t="n">
        <v>302.4</v>
      </c>
    </row>
    <row r="38" spans="1:2">
      <c r="A38" s="4" t="s">
        <v>588</v>
      </c>
      <c r="B38" s="7" t="n">
        <v>240.3</v>
      </c>
    </row>
    <row r="39" spans="1:2">
      <c r="A39" s="4" t="s">
        <v>589</v>
      </c>
      <c r="B39" s="4" t="s">
        <v>600</v>
      </c>
    </row>
    <row r="40" spans="1:2">
      <c r="A40" s="4" t="s">
        <v>591</v>
      </c>
      <c r="B40" s="6" t="n">
        <v>1500</v>
      </c>
    </row>
    <row r="41" spans="1:2">
      <c r="A41" s="4" t="s">
        <v>592</v>
      </c>
      <c r="B41" s="7" t="n">
        <v>24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1</v>
      </c>
      <c r="B1" s="2" t="s">
        <v>2</v>
      </c>
      <c r="C1" s="2" t="s">
        <v>37</v>
      </c>
    </row>
    <row r="2" spans="1:3">
      <c r="A2" s="4" t="s">
        <v>602</v>
      </c>
      <c r="B2" s="4" t="s">
        <v>42</v>
      </c>
      <c r="C2" s="4" t="s">
        <v>42</v>
      </c>
    </row>
    <row r="3" spans="1:3">
      <c r="A3" s="4" t="s">
        <v>603</v>
      </c>
    </row>
    <row r="4" spans="1:3">
      <c r="A4" s="4" t="s">
        <v>604</v>
      </c>
      <c r="B4" s="6" t="n">
        <v>6400</v>
      </c>
    </row>
    <row r="5" spans="1:3">
      <c r="A5" s="4" t="s">
        <v>605</v>
      </c>
    </row>
    <row r="6" spans="1:3">
      <c r="A6" s="4" t="s">
        <v>604</v>
      </c>
      <c r="B6" s="5" t="n">
        <v>7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222</v>
      </c>
    </row>
    <row r="4" spans="1:3">
      <c r="A4" s="4" t="s">
        <v>607</v>
      </c>
      <c r="B4" s="5" t="n">
        <v>-115</v>
      </c>
      <c r="C4" s="5" t="n">
        <v>218</v>
      </c>
    </row>
    <row r="5" spans="1:3">
      <c r="A5" s="4" t="s">
        <v>608</v>
      </c>
      <c r="B5" s="6" t="n">
        <v>-32</v>
      </c>
      <c r="C5" s="6" t="n">
        <v>37</v>
      </c>
    </row>
    <row r="6" spans="1:3">
      <c r="A6" s="4" t="s">
        <v>609</v>
      </c>
      <c r="B6" s="6" t="n">
        <v>331</v>
      </c>
      <c r="C6" s="6" t="n">
        <v>-435</v>
      </c>
    </row>
    <row r="7" spans="1:3">
      <c r="A7" s="4" t="s">
        <v>610</v>
      </c>
      <c r="B7" s="6" t="n">
        <v>-74</v>
      </c>
      <c r="C7" s="6" t="n">
        <v>163</v>
      </c>
    </row>
    <row r="8" spans="1:3">
      <c r="A8" s="4" t="s">
        <v>611</v>
      </c>
      <c r="B8" s="4" t="s">
        <v>42</v>
      </c>
      <c r="C8" s="6" t="n">
        <v>-1303</v>
      </c>
    </row>
    <row r="9" spans="1:3">
      <c r="A9" s="4" t="s">
        <v>612</v>
      </c>
      <c r="B9" s="6" t="n">
        <v>9</v>
      </c>
      <c r="C9" s="6" t="n">
        <v>4</v>
      </c>
    </row>
    <row r="10" spans="1:3">
      <c r="A10" s="4" t="s">
        <v>613</v>
      </c>
      <c r="B10" s="6" t="n">
        <v>52</v>
      </c>
      <c r="C10" s="6" t="n">
        <v>451</v>
      </c>
    </row>
    <row r="11" spans="1:3">
      <c r="A11" s="4" t="s">
        <v>149</v>
      </c>
      <c r="B11" s="6" t="n">
        <v>23</v>
      </c>
      <c r="C11" s="6" t="n">
        <v>50</v>
      </c>
    </row>
    <row r="12" spans="1:3">
      <c r="A12" s="4" t="s">
        <v>614</v>
      </c>
      <c r="B12" s="6" t="n">
        <v>-194</v>
      </c>
      <c r="C12" s="6" t="n">
        <v>815</v>
      </c>
    </row>
    <row r="13" spans="1:3">
      <c r="A13" s="4" t="s">
        <v>615</v>
      </c>
      <c r="B13" s="4" t="s">
        <v>42</v>
      </c>
      <c r="C13" s="4" t="s">
        <v>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6</v>
      </c>
      <c r="C1" s="2" t="s">
        <v>2</v>
      </c>
      <c r="D1" s="2" t="s">
        <v>37</v>
      </c>
      <c r="E1" s="2" t="s">
        <v>475</v>
      </c>
    </row>
    <row r="2" spans="1:5">
      <c r="A2" s="3" t="s">
        <v>222</v>
      </c>
    </row>
    <row r="3" spans="1:5">
      <c r="A3" s="4" t="s">
        <v>617</v>
      </c>
      <c r="B3" s="4" t="s">
        <v>575</v>
      </c>
      <c r="C3" s="5" t="n">
        <v>4098</v>
      </c>
      <c r="D3" s="5" t="n">
        <v>3594</v>
      </c>
    </row>
    <row r="4" spans="1:5">
      <c r="A4" s="4" t="s">
        <v>618</v>
      </c>
      <c r="C4" s="6" t="n">
        <v>3468</v>
      </c>
      <c r="D4" s="6" t="n">
        <v>4306</v>
      </c>
    </row>
    <row r="5" spans="1:5">
      <c r="A5" s="4" t="s">
        <v>619</v>
      </c>
      <c r="B5" s="4" t="s">
        <v>575</v>
      </c>
      <c r="C5" s="6" t="n">
        <v>1833</v>
      </c>
      <c r="D5" s="6" t="n">
        <v>1721</v>
      </c>
    </row>
    <row r="6" spans="1:5">
      <c r="A6" s="4" t="s">
        <v>620</v>
      </c>
      <c r="B6" s="4" t="s">
        <v>575</v>
      </c>
      <c r="C6" s="6" t="n">
        <v>42</v>
      </c>
      <c r="D6" s="6" t="n">
        <v>42</v>
      </c>
    </row>
    <row r="7" spans="1:5">
      <c r="A7" s="4" t="s">
        <v>621</v>
      </c>
      <c r="C7" s="6" t="n">
        <v>615</v>
      </c>
      <c r="D7" s="6" t="n">
        <v>592</v>
      </c>
    </row>
    <row r="8" spans="1:5">
      <c r="A8" s="4" t="s">
        <v>622</v>
      </c>
      <c r="C8" s="6" t="n">
        <v>41</v>
      </c>
      <c r="D8" s="6" t="n">
        <v>9</v>
      </c>
    </row>
    <row r="9" spans="1:5">
      <c r="A9" s="4" t="s">
        <v>64</v>
      </c>
      <c r="C9" s="6" t="n">
        <v>181</v>
      </c>
      <c r="D9" s="6" t="n">
        <v>221</v>
      </c>
    </row>
    <row r="10" spans="1:5">
      <c r="A10" s="4" t="s">
        <v>350</v>
      </c>
      <c r="C10" s="6" t="n">
        <v>68</v>
      </c>
      <c r="D10" s="6" t="n">
        <v>61</v>
      </c>
    </row>
    <row r="11" spans="1:5">
      <c r="A11" s="4" t="s">
        <v>623</v>
      </c>
      <c r="C11" s="6" t="n">
        <v>44</v>
      </c>
      <c r="D11" s="4" t="s">
        <v>42</v>
      </c>
    </row>
    <row r="12" spans="1:5">
      <c r="A12" s="4" t="s">
        <v>624</v>
      </c>
      <c r="C12" s="6" t="n">
        <v>10390</v>
      </c>
      <c r="D12" s="6" t="n">
        <v>10546</v>
      </c>
    </row>
    <row r="13" spans="1:5">
      <c r="A13" s="4" t="s">
        <v>618</v>
      </c>
      <c r="C13" s="4" t="s">
        <v>42</v>
      </c>
      <c r="D13" s="4" t="s">
        <v>42</v>
      </c>
    </row>
    <row r="14" spans="1:5">
      <c r="A14" s="4" t="s">
        <v>625</v>
      </c>
      <c r="C14" s="6" t="n">
        <v>-40</v>
      </c>
      <c r="D14" s="4" t="s">
        <v>42</v>
      </c>
    </row>
    <row r="15" spans="1:5">
      <c r="A15" s="4" t="s">
        <v>149</v>
      </c>
      <c r="C15" s="4" t="s">
        <v>42</v>
      </c>
      <c r="D15" s="4" t="s">
        <v>42</v>
      </c>
    </row>
    <row r="16" spans="1:5">
      <c r="A16" s="4" t="s">
        <v>626</v>
      </c>
      <c r="C16" s="6" t="n">
        <v>-40</v>
      </c>
      <c r="D16" s="4" t="s">
        <v>42</v>
      </c>
    </row>
    <row r="17" spans="1:5">
      <c r="A17" s="4" t="s">
        <v>627</v>
      </c>
      <c r="C17" s="6" t="n">
        <v>10350</v>
      </c>
      <c r="D17" s="6" t="n">
        <v>10546</v>
      </c>
    </row>
    <row r="18" spans="1:5">
      <c r="A18" s="4" t="s">
        <v>628</v>
      </c>
      <c r="C18" s="6" t="n">
        <v>-10350</v>
      </c>
      <c r="D18" s="6" t="n">
        <v>-10546</v>
      </c>
      <c r="E18" s="5" t="n">
        <v>-11361</v>
      </c>
    </row>
    <row r="19" spans="1:5">
      <c r="A19" s="4" t="s">
        <v>629</v>
      </c>
      <c r="C19" s="4" t="s">
        <v>42</v>
      </c>
      <c r="D19" s="4" t="s">
        <v>42</v>
      </c>
    </row>
    <row r="20" spans="1:5"/>
    <row r="21" spans="1:5">
      <c r="A21" s="4" t="s">
        <v>575</v>
      </c>
      <c r="B21" s="4" t="s">
        <v>630</v>
      </c>
    </row>
  </sheetData>
  <mergeCells count="3">
    <mergeCell ref="A1:B1"/>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7</v>
      </c>
      <c r="D1" s="2" t="s">
        <v>475</v>
      </c>
    </row>
    <row r="2" spans="1:4">
      <c r="A2" s="4" t="s">
        <v>632</v>
      </c>
      <c r="D2" s="4" t="s">
        <v>484</v>
      </c>
    </row>
    <row r="3" spans="1:4">
      <c r="A3" s="4" t="s">
        <v>633</v>
      </c>
      <c r="B3" s="5" t="n">
        <v>10350</v>
      </c>
      <c r="C3" s="5" t="n">
        <v>10546</v>
      </c>
      <c r="D3" s="5" t="n">
        <v>11361</v>
      </c>
    </row>
    <row r="4" spans="1:4">
      <c r="A4" s="4" t="s">
        <v>634</v>
      </c>
    </row>
    <row r="5" spans="1:4">
      <c r="A5" s="4" t="s">
        <v>633</v>
      </c>
      <c r="C5" s="5" t="n">
        <v>2400</v>
      </c>
      <c r="D5" s="5" t="n">
        <v>29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3" t="s">
        <v>225</v>
      </c>
    </row>
    <row r="4" spans="1:3">
      <c r="A4" s="4" t="s">
        <v>112</v>
      </c>
      <c r="B4" s="5" t="n">
        <v>-550</v>
      </c>
      <c r="C4" s="5" t="n">
        <v>-1040</v>
      </c>
    </row>
    <row r="5" spans="1:3">
      <c r="A5" s="4" t="s">
        <v>636</v>
      </c>
      <c r="B5" s="6" t="n">
        <v>-372</v>
      </c>
      <c r="C5" s="6" t="n">
        <v>-329</v>
      </c>
    </row>
    <row r="6" spans="1:3">
      <c r="A6" s="4" t="s">
        <v>637</v>
      </c>
      <c r="B6" s="5" t="n">
        <v>-922</v>
      </c>
      <c r="C6" s="5" t="n">
        <v>-1369</v>
      </c>
    </row>
    <row r="7" spans="1:3">
      <c r="A7" s="4" t="s">
        <v>638</v>
      </c>
      <c r="B7" s="6" t="n">
        <v>1340000</v>
      </c>
      <c r="C7" s="6" t="n">
        <v>1288000</v>
      </c>
    </row>
    <row r="8" spans="1:3">
      <c r="A8" s="4" t="s">
        <v>639</v>
      </c>
      <c r="B8" s="4" t="s">
        <v>42</v>
      </c>
      <c r="C8" s="4" t="s">
        <v>42</v>
      </c>
    </row>
    <row r="9" spans="1:3">
      <c r="A9" s="4" t="s">
        <v>640</v>
      </c>
      <c r="B9" s="6" t="n">
        <v>1340000</v>
      </c>
      <c r="C9" s="6" t="n">
        <v>1288000</v>
      </c>
    </row>
    <row r="10" spans="1:3">
      <c r="A10" s="4" t="s">
        <v>641</v>
      </c>
      <c r="B10" s="7" t="n">
        <v>-0.6899999999999999</v>
      </c>
      <c r="C10" s="7" t="n">
        <v>-1.06</v>
      </c>
    </row>
    <row r="11" spans="1:3">
      <c r="A11" s="4" t="s">
        <v>642</v>
      </c>
      <c r="B11" s="7" t="n">
        <v>-0.6899999999999999</v>
      </c>
      <c r="C11" s="7" t="n">
        <v>-1.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4" t="s">
        <v>123</v>
      </c>
      <c r="B3" s="6" t="n">
        <v>210000</v>
      </c>
      <c r="C3" s="6" t="n">
        <v>211000</v>
      </c>
    </row>
    <row r="4" spans="1:3">
      <c r="A4" s="4" t="s">
        <v>644</v>
      </c>
    </row>
    <row r="5" spans="1:3">
      <c r="A5" s="4" t="s">
        <v>123</v>
      </c>
      <c r="B5" s="6" t="n">
        <v>31000</v>
      </c>
      <c r="C5" s="6" t="n">
        <v>32000</v>
      </c>
    </row>
    <row r="6" spans="1:3">
      <c r="A6" s="4" t="s">
        <v>645</v>
      </c>
    </row>
    <row r="7" spans="1:3">
      <c r="A7" s="4" t="s">
        <v>123</v>
      </c>
      <c r="B7" s="6" t="n">
        <v>100000</v>
      </c>
      <c r="C7" s="6" t="n">
        <v>100000</v>
      </c>
    </row>
    <row r="8" spans="1:3">
      <c r="A8" s="4" t="s">
        <v>539</v>
      </c>
    </row>
    <row r="9" spans="1:3">
      <c r="A9" s="4" t="s">
        <v>123</v>
      </c>
      <c r="B9" s="6" t="n">
        <v>79000</v>
      </c>
      <c r="C9" s="6" t="n">
        <v>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112</v>
      </c>
      <c r="B4" s="5" t="n">
        <v>-550</v>
      </c>
      <c r="C4" s="5" t="n">
        <v>-1040</v>
      </c>
    </row>
    <row r="5" spans="1:3">
      <c r="A5" s="3" t="s">
        <v>141</v>
      </c>
    </row>
    <row r="6" spans="1:3">
      <c r="A6" s="4" t="s">
        <v>142</v>
      </c>
      <c r="B6" s="6" t="n">
        <v>828</v>
      </c>
      <c r="C6" s="6" t="n">
        <v>526</v>
      </c>
    </row>
    <row r="7" spans="1:3">
      <c r="A7" s="4" t="s">
        <v>143</v>
      </c>
      <c r="B7" s="6" t="n">
        <v>7</v>
      </c>
      <c r="C7" s="6" t="n">
        <v>12</v>
      </c>
    </row>
    <row r="8" spans="1:3">
      <c r="A8" s="4" t="s">
        <v>144</v>
      </c>
      <c r="B8" s="4" t="s">
        <v>42</v>
      </c>
      <c r="C8" s="6" t="n">
        <v>-161</v>
      </c>
    </row>
    <row r="9" spans="1:3">
      <c r="A9" s="4" t="s">
        <v>145</v>
      </c>
      <c r="B9" s="6" t="n">
        <v>-352</v>
      </c>
      <c r="C9" s="6" t="n">
        <v>-775</v>
      </c>
    </row>
    <row r="10" spans="1:3">
      <c r="A10" s="4" t="s">
        <v>146</v>
      </c>
      <c r="B10" s="6" t="n">
        <v>28</v>
      </c>
      <c r="C10" s="6" t="n">
        <v>374</v>
      </c>
    </row>
    <row r="11" spans="1:3">
      <c r="A11" s="4" t="s">
        <v>147</v>
      </c>
      <c r="B11" s="6" t="n">
        <v>41</v>
      </c>
      <c r="C11" s="6" t="n">
        <v>636</v>
      </c>
    </row>
    <row r="12" spans="1:3">
      <c r="A12" s="4" t="s">
        <v>107</v>
      </c>
      <c r="B12" s="6" t="n">
        <v>229</v>
      </c>
      <c r="C12" s="6" t="n">
        <v>339</v>
      </c>
    </row>
    <row r="13" spans="1:3">
      <c r="A13" s="4" t="s">
        <v>148</v>
      </c>
      <c r="B13" s="6" t="n">
        <v>48</v>
      </c>
      <c r="C13" s="4" t="s">
        <v>42</v>
      </c>
    </row>
    <row r="14" spans="1:3">
      <c r="A14" s="4" t="s">
        <v>149</v>
      </c>
      <c r="B14" s="4" t="s">
        <v>42</v>
      </c>
      <c r="C14" s="6" t="n">
        <v>3</v>
      </c>
    </row>
    <row r="15" spans="1:3">
      <c r="A15" s="3" t="s">
        <v>150</v>
      </c>
    </row>
    <row r="16" spans="1:3">
      <c r="A16" s="4" t="s">
        <v>40</v>
      </c>
      <c r="B16" s="6" t="n">
        <v>-49</v>
      </c>
      <c r="C16" s="6" t="n">
        <v>-10</v>
      </c>
    </row>
    <row r="17" spans="1:3">
      <c r="A17" s="4" t="s">
        <v>151</v>
      </c>
      <c r="B17" s="6" t="n">
        <v>231</v>
      </c>
      <c r="C17" s="6" t="n">
        <v>-108</v>
      </c>
    </row>
    <row r="18" spans="1:3">
      <c r="A18" s="3" t="s">
        <v>152</v>
      </c>
    </row>
    <row r="19" spans="1:3">
      <c r="A19" s="4" t="s">
        <v>153</v>
      </c>
      <c r="B19" s="6" t="n">
        <v>100</v>
      </c>
      <c r="C19" s="6" t="n">
        <v>-283</v>
      </c>
    </row>
    <row r="20" spans="1:3">
      <c r="A20" s="4" t="s">
        <v>60</v>
      </c>
      <c r="B20" s="6" t="n">
        <v>129</v>
      </c>
      <c r="C20" s="6" t="n">
        <v>-3</v>
      </c>
    </row>
    <row r="21" spans="1:3">
      <c r="A21" s="4" t="s">
        <v>154</v>
      </c>
      <c r="B21" s="6" t="n">
        <v>-52</v>
      </c>
      <c r="C21" s="4" t="s">
        <v>42</v>
      </c>
    </row>
    <row r="22" spans="1:3">
      <c r="A22" s="4" t="s">
        <v>155</v>
      </c>
      <c r="B22" s="6" t="n">
        <v>638</v>
      </c>
      <c r="C22" s="6" t="n">
        <v>-490</v>
      </c>
    </row>
    <row r="23" spans="1:3">
      <c r="A23" s="3" t="s">
        <v>156</v>
      </c>
    </row>
    <row r="24" spans="1:3">
      <c r="A24" s="4" t="s">
        <v>157</v>
      </c>
      <c r="B24" s="6" t="n">
        <v>-376</v>
      </c>
      <c r="C24" s="6" t="n">
        <v>-1301</v>
      </c>
    </row>
    <row r="25" spans="1:3">
      <c r="A25" s="4" t="s">
        <v>158</v>
      </c>
      <c r="B25" s="4" t="s">
        <v>42</v>
      </c>
      <c r="C25" s="6" t="n">
        <v>-18</v>
      </c>
    </row>
    <row r="26" spans="1:3">
      <c r="A26" s="4" t="s">
        <v>159</v>
      </c>
      <c r="B26" s="6" t="n">
        <v>75</v>
      </c>
      <c r="C26" s="4" t="s">
        <v>42</v>
      </c>
    </row>
    <row r="27" spans="1:3">
      <c r="A27" s="4" t="s">
        <v>160</v>
      </c>
      <c r="B27" s="4" t="s">
        <v>42</v>
      </c>
      <c r="C27" s="6" t="n">
        <v>-11</v>
      </c>
    </row>
    <row r="28" spans="1:3">
      <c r="A28" s="4" t="s">
        <v>161</v>
      </c>
      <c r="B28" s="6" t="n">
        <v>20</v>
      </c>
      <c r="C28" s="6" t="n">
        <v>20</v>
      </c>
    </row>
    <row r="29" spans="1:3">
      <c r="A29" s="4" t="s">
        <v>162</v>
      </c>
      <c r="B29" s="6" t="n">
        <v>-281</v>
      </c>
      <c r="C29" s="6" t="n">
        <v>-1310</v>
      </c>
    </row>
    <row r="30" spans="1:3">
      <c r="A30" s="3" t="s">
        <v>163</v>
      </c>
    </row>
    <row r="31" spans="1:3">
      <c r="A31" s="4" t="s">
        <v>164</v>
      </c>
      <c r="B31" s="4" t="s">
        <v>42</v>
      </c>
      <c r="C31" s="6" t="n">
        <v>1666</v>
      </c>
    </row>
    <row r="32" spans="1:3">
      <c r="A32" s="4" t="s">
        <v>165</v>
      </c>
      <c r="B32" s="4" t="s">
        <v>42</v>
      </c>
      <c r="C32" s="6" t="n">
        <v>-203</v>
      </c>
    </row>
    <row r="33" spans="1:3">
      <c r="A33" s="4" t="s">
        <v>166</v>
      </c>
      <c r="B33" s="6" t="n">
        <v>-228</v>
      </c>
      <c r="C33" s="4" t="s">
        <v>42</v>
      </c>
    </row>
    <row r="34" spans="1:3">
      <c r="A34" s="4" t="s">
        <v>167</v>
      </c>
      <c r="B34" s="6" t="n">
        <v>-937</v>
      </c>
      <c r="C34" s="6" t="n">
        <v>-600</v>
      </c>
    </row>
    <row r="35" spans="1:3">
      <c r="A35" s="4" t="s">
        <v>168</v>
      </c>
      <c r="B35" s="6" t="n">
        <v>-1165</v>
      </c>
      <c r="C35" s="6" t="n">
        <v>863</v>
      </c>
    </row>
    <row r="36" spans="1:3">
      <c r="A36" s="4" t="s">
        <v>169</v>
      </c>
      <c r="B36" s="6" t="n">
        <v>-808</v>
      </c>
      <c r="C36" s="6" t="n">
        <v>-937</v>
      </c>
    </row>
    <row r="37" spans="1:3">
      <c r="A37" s="4" t="s">
        <v>170</v>
      </c>
      <c r="B37" s="6" t="n">
        <v>2340</v>
      </c>
      <c r="C37" s="6" t="n">
        <v>3277</v>
      </c>
    </row>
    <row r="38" spans="1:3">
      <c r="A38" s="4" t="s">
        <v>171</v>
      </c>
      <c r="B38" s="6" t="n">
        <v>1532</v>
      </c>
      <c r="C38" s="6" t="n">
        <v>2340</v>
      </c>
    </row>
    <row r="39" spans="1:3">
      <c r="A39" s="3" t="s">
        <v>172</v>
      </c>
    </row>
    <row r="40" spans="1:3">
      <c r="A40" s="4" t="s">
        <v>173</v>
      </c>
      <c r="B40" s="6" t="n">
        <v>11</v>
      </c>
      <c r="C40" s="6" t="n">
        <v>119</v>
      </c>
    </row>
    <row r="41" spans="1:3">
      <c r="A41" s="3" t="s">
        <v>174</v>
      </c>
    </row>
    <row r="42" spans="1:3">
      <c r="A42" s="4" t="s">
        <v>175</v>
      </c>
      <c r="B42" s="6" t="n">
        <v>176</v>
      </c>
      <c r="C42" s="6" t="n">
        <v>196</v>
      </c>
    </row>
    <row r="43" spans="1:3">
      <c r="A43" s="4" t="s">
        <v>176</v>
      </c>
      <c r="B43" s="6" t="n">
        <v>379</v>
      </c>
      <c r="C43" s="4" t="s">
        <v>42</v>
      </c>
    </row>
    <row r="44" spans="1:3">
      <c r="A44" s="4" t="s">
        <v>177</v>
      </c>
      <c r="B44" s="6" t="n">
        <v>130</v>
      </c>
      <c r="C44" s="4" t="s">
        <v>42</v>
      </c>
    </row>
    <row r="45" spans="1:3">
      <c r="A45" s="4" t="s">
        <v>178</v>
      </c>
      <c r="B45" s="6" t="n">
        <v>252</v>
      </c>
      <c r="C45" s="4" t="s">
        <v>42</v>
      </c>
    </row>
    <row r="46" spans="1:3">
      <c r="A46" s="4" t="s">
        <v>64</v>
      </c>
      <c r="B46" s="6" t="n">
        <v>14</v>
      </c>
      <c r="C46" s="6" t="n">
        <v>19</v>
      </c>
    </row>
    <row r="47" spans="1:3">
      <c r="A47" s="4" t="s">
        <v>179</v>
      </c>
      <c r="B47" s="4" t="s">
        <v>42</v>
      </c>
      <c r="C47" s="6" t="n">
        <v>653</v>
      </c>
    </row>
    <row r="48" spans="1:3">
      <c r="A48" s="3" t="s">
        <v>180</v>
      </c>
    </row>
    <row r="49" spans="1:3">
      <c r="A49" s="4" t="s">
        <v>181</v>
      </c>
      <c r="B49" s="5" t="n">
        <v>228</v>
      </c>
      <c r="C49" s="4" t="s">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3" t="s">
        <v>228</v>
      </c>
    </row>
    <row r="4" spans="1:3">
      <c r="A4" s="4" t="s">
        <v>65</v>
      </c>
      <c r="B4" s="5" t="n">
        <v>73</v>
      </c>
      <c r="C4" s="5" t="n">
        <v>425</v>
      </c>
    </row>
    <row r="5" spans="1:3">
      <c r="A5" s="4" t="s">
        <v>647</v>
      </c>
      <c r="B5"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8</v>
      </c>
      <c r="B1" s="2" t="s">
        <v>584</v>
      </c>
      <c r="C1" s="2" t="s">
        <v>649</v>
      </c>
    </row>
    <row r="2" spans="1:3">
      <c r="A2" s="4" t="s">
        <v>650</v>
      </c>
      <c r="B2" s="6" t="n">
        <v>1000000</v>
      </c>
      <c r="C2" s="6" t="n">
        <v>1000000</v>
      </c>
    </row>
    <row r="3" spans="1:3">
      <c r="A3" s="4" t="s">
        <v>651</v>
      </c>
      <c r="B3" s="4" t="s">
        <v>652</v>
      </c>
      <c r="C3" s="4" t="s">
        <v>652</v>
      </c>
    </row>
    <row r="4" spans="1:3">
      <c r="A4" s="4" t="s">
        <v>653</v>
      </c>
      <c r="B4" s="7" t="n">
        <v>11.3</v>
      </c>
      <c r="C4" s="7" t="n">
        <v>11.3</v>
      </c>
    </row>
    <row r="5" spans="1:3">
      <c r="A5" s="4" t="s">
        <v>654</v>
      </c>
    </row>
    <row r="6" spans="1:3">
      <c r="A6" s="4" t="s">
        <v>655</v>
      </c>
      <c r="B6" s="6" t="n">
        <v>3</v>
      </c>
      <c r="C6" s="8" t="n">
        <v>6.7</v>
      </c>
    </row>
    <row r="7" spans="1:3">
      <c r="A7" s="4" t="s">
        <v>656</v>
      </c>
    </row>
    <row r="8" spans="1:3">
      <c r="A8" s="4" t="s">
        <v>655</v>
      </c>
      <c r="B8" s="6" t="n">
        <v>0</v>
      </c>
      <c r="C8" s="6" t="n">
        <v>0</v>
      </c>
    </row>
    <row r="9" spans="1:3">
      <c r="A9" s="4" t="s">
        <v>657</v>
      </c>
    </row>
    <row r="10" spans="1:3">
      <c r="A10" s="4" t="s">
        <v>655</v>
      </c>
      <c r="B10" s="6" t="n">
        <v>80</v>
      </c>
      <c r="C10" s="6" t="n">
        <v>90</v>
      </c>
    </row>
    <row r="11" spans="1:3">
      <c r="A11" s="4" t="s">
        <v>658</v>
      </c>
    </row>
    <row r="12" spans="1:3">
      <c r="A12" s="4" t="s">
        <v>655</v>
      </c>
      <c r="B12" s="8" t="n">
        <v>1.59</v>
      </c>
      <c r="C12" s="8" t="n">
        <v>2.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59</v>
      </c>
      <c r="B1" s="2" t="s">
        <v>1</v>
      </c>
    </row>
    <row r="2" spans="1:2">
      <c r="B2" s="2" t="s">
        <v>660</v>
      </c>
    </row>
    <row r="3" spans="1:2">
      <c r="A3" s="4" t="s">
        <v>661</v>
      </c>
    </row>
    <row r="4" spans="1:2">
      <c r="A4" s="4" t="s">
        <v>662</v>
      </c>
      <c r="B4" s="6" t="n">
        <v>3631365</v>
      </c>
    </row>
    <row r="5" spans="1:2">
      <c r="A5" s="4" t="s">
        <v>663</v>
      </c>
      <c r="B5" s="7" t="n">
        <v>0.08</v>
      </c>
    </row>
    <row r="6" spans="1:2">
      <c r="A6" s="4" t="s">
        <v>664</v>
      </c>
      <c r="B6" s="5" t="n">
        <v>306868</v>
      </c>
    </row>
    <row r="7" spans="1:2">
      <c r="A7" s="4" t="s">
        <v>665</v>
      </c>
    </row>
    <row r="8" spans="1:2">
      <c r="A8" s="4" t="s">
        <v>662</v>
      </c>
      <c r="B8" s="6" t="n">
        <v>495816</v>
      </c>
    </row>
    <row r="9" spans="1:2">
      <c r="A9" s="4" t="s">
        <v>663</v>
      </c>
      <c r="B9" s="5" t="n">
        <v>0</v>
      </c>
    </row>
    <row r="10" spans="1:2">
      <c r="A10" s="4" t="s">
        <v>664</v>
      </c>
      <c r="B10" s="4" t="s">
        <v>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4" t="s">
        <v>667</v>
      </c>
    </row>
    <row r="3" spans="1:3">
      <c r="A3" s="3" t="s">
        <v>668</v>
      </c>
    </row>
    <row r="4" spans="1:3">
      <c r="A4" s="4" t="s">
        <v>669</v>
      </c>
      <c r="B4" s="5" t="n">
        <v>307</v>
      </c>
      <c r="C4" s="5" t="n">
        <v>536</v>
      </c>
    </row>
    <row r="5" spans="1:3">
      <c r="A5" s="4" t="s">
        <v>670</v>
      </c>
    </row>
    <row r="6" spans="1:3">
      <c r="A6" s="3" t="s">
        <v>668</v>
      </c>
    </row>
    <row r="7" spans="1:3">
      <c r="A7" s="4" t="s">
        <v>671</v>
      </c>
      <c r="B7" s="6" t="n">
        <v>73</v>
      </c>
      <c r="C7" s="6" t="n">
        <v>425</v>
      </c>
    </row>
    <row r="8" spans="1:3">
      <c r="A8" s="4" t="s">
        <v>672</v>
      </c>
    </row>
    <row r="9" spans="1:3">
      <c r="A9" s="3" t="s">
        <v>668</v>
      </c>
    </row>
    <row r="10" spans="1:3">
      <c r="A10" s="4" t="s">
        <v>669</v>
      </c>
      <c r="B10" s="6" t="n">
        <v>307</v>
      </c>
      <c r="C10" s="6" t="n">
        <v>533</v>
      </c>
    </row>
    <row r="11" spans="1:3">
      <c r="A11" s="4" t="s">
        <v>673</v>
      </c>
    </row>
    <row r="12" spans="1:3">
      <c r="A12" s="3" t="s">
        <v>668</v>
      </c>
    </row>
    <row r="13" spans="1:3">
      <c r="A13" s="4" t="s">
        <v>671</v>
      </c>
      <c r="B13" s="4" t="s">
        <v>42</v>
      </c>
      <c r="C13" s="4" t="s">
        <v>42</v>
      </c>
    </row>
    <row r="14" spans="1:3">
      <c r="A14" s="4" t="s">
        <v>674</v>
      </c>
    </row>
    <row r="15" spans="1:3">
      <c r="A15" s="3" t="s">
        <v>668</v>
      </c>
    </row>
    <row r="16" spans="1:3">
      <c r="A16" s="4" t="s">
        <v>669</v>
      </c>
      <c r="B16" s="4" t="s">
        <v>42</v>
      </c>
      <c r="C16" s="6" t="n">
        <v>3</v>
      </c>
    </row>
    <row r="17" spans="1:3">
      <c r="A17" s="4" t="s">
        <v>675</v>
      </c>
    </row>
    <row r="18" spans="1:3">
      <c r="A18" s="3" t="s">
        <v>668</v>
      </c>
    </row>
    <row r="19" spans="1:3">
      <c r="A19" s="4" t="s">
        <v>671</v>
      </c>
      <c r="B19" s="4" t="s">
        <v>42</v>
      </c>
      <c r="C19" s="4" t="s">
        <v>42</v>
      </c>
    </row>
    <row r="20" spans="1:3">
      <c r="A20" s="4" t="s">
        <v>676</v>
      </c>
    </row>
    <row r="21" spans="1:3">
      <c r="A21" s="3" t="s">
        <v>668</v>
      </c>
    </row>
    <row r="22" spans="1:3">
      <c r="A22" s="4" t="s">
        <v>669</v>
      </c>
      <c r="B22" s="4" t="s">
        <v>42</v>
      </c>
      <c r="C22" s="4" t="s">
        <v>42</v>
      </c>
    </row>
    <row r="23" spans="1:3">
      <c r="A23" s="4" t="s">
        <v>677</v>
      </c>
    </row>
    <row r="24" spans="1:3">
      <c r="A24" s="3" t="s">
        <v>668</v>
      </c>
    </row>
    <row r="25" spans="1:3">
      <c r="A25" s="4" t="s">
        <v>671</v>
      </c>
      <c r="B25" s="5" t="n">
        <v>73</v>
      </c>
      <c r="C25" s="5" t="n">
        <v>4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7</v>
      </c>
    </row>
    <row r="3" spans="1:3">
      <c r="A3" s="4" t="s">
        <v>679</v>
      </c>
      <c r="B3" s="5" t="n">
        <v>425</v>
      </c>
      <c r="C3" s="5" t="n">
        <v>1200</v>
      </c>
    </row>
    <row r="4" spans="1:3">
      <c r="A4" s="4" t="s">
        <v>680</v>
      </c>
      <c r="B4" s="6" t="n">
        <v>-352</v>
      </c>
      <c r="C4" s="6" t="n">
        <v>-775</v>
      </c>
    </row>
    <row r="5" spans="1:3">
      <c r="A5" s="4" t="s">
        <v>681</v>
      </c>
      <c r="B5" s="5" t="n">
        <v>73</v>
      </c>
      <c r="C5" s="5" t="n">
        <v>4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7</v>
      </c>
    </row>
    <row r="3" spans="1:3">
      <c r="A3" s="3" t="s">
        <v>231</v>
      </c>
    </row>
    <row r="4" spans="1:3">
      <c r="A4" s="4" t="s">
        <v>683</v>
      </c>
      <c r="B4" s="4" t="s">
        <v>42</v>
      </c>
      <c r="C4" s="4" t="s">
        <v>42</v>
      </c>
    </row>
    <row r="5" spans="1:3">
      <c r="A5" s="4" t="s">
        <v>684</v>
      </c>
      <c r="B5" s="6" t="n">
        <v>12</v>
      </c>
      <c r="C5" s="6" t="n">
        <v>244</v>
      </c>
    </row>
    <row r="6" spans="1:3">
      <c r="A6" s="4" t="s">
        <v>685</v>
      </c>
      <c r="B6" s="6" t="n">
        <v>305</v>
      </c>
      <c r="C6" s="6" t="n">
        <v>39</v>
      </c>
    </row>
    <row r="7" spans="1:3">
      <c r="A7" s="4" t="s">
        <v>686</v>
      </c>
      <c r="B7" s="6" t="n">
        <v>552</v>
      </c>
      <c r="C7" s="6" t="n">
        <v>1234</v>
      </c>
    </row>
    <row r="8" spans="1:3">
      <c r="A8" s="4" t="s">
        <v>123</v>
      </c>
      <c r="B8" s="5" t="n">
        <v>869</v>
      </c>
      <c r="C8" s="5" t="n">
        <v>15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7</v>
      </c>
    </row>
    <row r="2" spans="1:3">
      <c r="A2" s="3" t="s">
        <v>231</v>
      </c>
    </row>
    <row r="3" spans="1:3">
      <c r="A3" s="4" t="s">
        <v>47</v>
      </c>
      <c r="B3" s="5" t="n">
        <v>3741</v>
      </c>
      <c r="C3" s="5" t="n">
        <v>3728</v>
      </c>
    </row>
    <row r="4" spans="1:3">
      <c r="A4" s="4" t="s">
        <v>48</v>
      </c>
      <c r="B4" s="6" t="n">
        <v>89113</v>
      </c>
      <c r="C4" s="6" t="n">
        <v>88764</v>
      </c>
    </row>
    <row r="5" spans="1:3">
      <c r="A5" s="4" t="s">
        <v>49</v>
      </c>
      <c r="B5" s="6" t="n">
        <v>-84400</v>
      </c>
      <c r="C5" s="6" t="n">
        <v>-83729</v>
      </c>
    </row>
    <row r="6" spans="1:3">
      <c r="A6" s="4" t="s">
        <v>50</v>
      </c>
      <c r="B6" s="5" t="n">
        <v>8454</v>
      </c>
      <c r="C6" s="5" t="n">
        <v>8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7</v>
      </c>
    </row>
    <row r="3" spans="1:3">
      <c r="A3" s="3" t="s">
        <v>231</v>
      </c>
    </row>
    <row r="4" spans="1:3">
      <c r="A4" s="4" t="s">
        <v>689</v>
      </c>
      <c r="B4" s="5" t="n">
        <v>6573</v>
      </c>
      <c r="C4" s="5" t="n">
        <v>5539</v>
      </c>
    </row>
    <row r="5" spans="1:3">
      <c r="A5" s="4" t="s">
        <v>94</v>
      </c>
      <c r="B5" s="6" t="n">
        <v>-1848</v>
      </c>
      <c r="C5" s="6" t="n">
        <v>-1898</v>
      </c>
    </row>
    <row r="6" spans="1:3">
      <c r="A6" s="4" t="s">
        <v>95</v>
      </c>
      <c r="B6" s="6" t="n">
        <v>-429</v>
      </c>
      <c r="C6" s="6" t="n">
        <v>-392</v>
      </c>
    </row>
    <row r="7" spans="1:3">
      <c r="A7" s="4" t="s">
        <v>690</v>
      </c>
      <c r="B7" s="6" t="n">
        <v>-693</v>
      </c>
      <c r="C7" s="6" t="n">
        <v>-393</v>
      </c>
    </row>
    <row r="8" spans="1:3">
      <c r="A8" s="4" t="s">
        <v>691</v>
      </c>
      <c r="B8" s="4" t="s">
        <v>42</v>
      </c>
      <c r="C8" s="4" t="s">
        <v>42</v>
      </c>
    </row>
    <row r="9" spans="1:3">
      <c r="A9" s="4" t="s">
        <v>692</v>
      </c>
      <c r="B9" s="5" t="n">
        <v>3625</v>
      </c>
      <c r="C9" s="5" t="n">
        <v>28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3</v>
      </c>
      <c r="C1" s="2" t="s">
        <v>1</v>
      </c>
    </row>
    <row r="2" spans="1:4">
      <c r="C2" s="2" t="s">
        <v>2</v>
      </c>
      <c r="D2" s="2" t="s">
        <v>37</v>
      </c>
    </row>
    <row r="3" spans="1:4">
      <c r="A3" s="4" t="s">
        <v>452</v>
      </c>
    </row>
    <row r="4" spans="1:4">
      <c r="A4" s="4" t="s">
        <v>694</v>
      </c>
      <c r="C4" s="6" t="n">
        <v>751260</v>
      </c>
      <c r="D4" s="6" t="n">
        <v>676030</v>
      </c>
    </row>
    <row r="5" spans="1:4">
      <c r="A5" s="4" t="s">
        <v>695</v>
      </c>
      <c r="C5" s="6" t="n">
        <v>99352</v>
      </c>
      <c r="D5" s="6" t="n">
        <v>88956</v>
      </c>
    </row>
    <row r="6" spans="1:4">
      <c r="A6" s="4" t="s">
        <v>696</v>
      </c>
      <c r="C6" s="6" t="n">
        <v>72907</v>
      </c>
      <c r="D6" s="6" t="n">
        <v>61277</v>
      </c>
    </row>
    <row r="7" spans="1:4">
      <c r="A7" s="4" t="s">
        <v>697</v>
      </c>
      <c r="C7" s="6" t="n">
        <v>-5924</v>
      </c>
      <c r="D7" s="4" t="s">
        <v>42</v>
      </c>
    </row>
    <row r="8" spans="1:4">
      <c r="A8" s="4" t="s">
        <v>698</v>
      </c>
      <c r="C8" s="6" t="n">
        <v>-110090</v>
      </c>
      <c r="D8" s="6" t="n">
        <v>-75003</v>
      </c>
    </row>
    <row r="9" spans="1:4">
      <c r="A9" s="4" t="s">
        <v>699</v>
      </c>
      <c r="C9" s="6" t="n">
        <v>807505</v>
      </c>
      <c r="D9" s="6" t="n">
        <v>751260</v>
      </c>
    </row>
    <row r="10" spans="1:4">
      <c r="A10" s="4" t="s">
        <v>455</v>
      </c>
    </row>
    <row r="11" spans="1:4">
      <c r="A11" s="4" t="s">
        <v>694</v>
      </c>
      <c r="B11" s="4" t="s">
        <v>575</v>
      </c>
      <c r="C11" s="6" t="n">
        <v>737998</v>
      </c>
      <c r="D11" s="6" t="n">
        <v>888507</v>
      </c>
    </row>
    <row r="12" spans="1:4">
      <c r="A12" s="4" t="s">
        <v>695</v>
      </c>
      <c r="B12" s="4" t="s">
        <v>575</v>
      </c>
      <c r="C12" s="6" t="n">
        <v>511969</v>
      </c>
      <c r="D12" s="6" t="n">
        <v>58177</v>
      </c>
    </row>
    <row r="13" spans="1:4">
      <c r="A13" s="4" t="s">
        <v>696</v>
      </c>
      <c r="B13" s="4" t="s">
        <v>575</v>
      </c>
      <c r="C13" s="6" t="n">
        <v>101892</v>
      </c>
      <c r="D13" s="6" t="n">
        <v>78007</v>
      </c>
    </row>
    <row r="14" spans="1:4">
      <c r="A14" s="4" t="s">
        <v>697</v>
      </c>
      <c r="B14" s="4" t="s">
        <v>575</v>
      </c>
      <c r="C14" s="6" t="n">
        <v>-13083</v>
      </c>
      <c r="D14" s="4" t="s">
        <v>42</v>
      </c>
    </row>
    <row r="15" spans="1:4">
      <c r="A15" s="4" t="s">
        <v>698</v>
      </c>
      <c r="B15" s="4" t="s">
        <v>575</v>
      </c>
      <c r="C15" s="6" t="n">
        <v>-209518</v>
      </c>
      <c r="D15" s="6" t="n">
        <v>-286692</v>
      </c>
    </row>
    <row r="16" spans="1:4">
      <c r="A16" s="4" t="s">
        <v>699</v>
      </c>
      <c r="B16" s="4" t="s">
        <v>575</v>
      </c>
      <c r="C16" s="6" t="n">
        <v>1129258</v>
      </c>
      <c r="D16" s="6" t="n">
        <v>737998</v>
      </c>
    </row>
    <row r="17" spans="1:4"/>
    <row r="18" spans="1:4">
      <c r="A18" s="4" t="s">
        <v>575</v>
      </c>
      <c r="B18" s="4" t="s">
        <v>700</v>
      </c>
    </row>
  </sheetData>
  <mergeCells count="4">
    <mergeCell ref="A1:B2"/>
    <mergeCell ref="C1:D1"/>
    <mergeCell ref="A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1</v>
      </c>
      <c r="C1" s="2" t="s">
        <v>1</v>
      </c>
    </row>
    <row r="2" spans="1:4">
      <c r="C2" s="2" t="s">
        <v>2</v>
      </c>
      <c r="D2" s="2" t="s">
        <v>37</v>
      </c>
    </row>
    <row r="3" spans="1:4">
      <c r="A3" s="4" t="s">
        <v>452</v>
      </c>
    </row>
    <row r="4" spans="1:4">
      <c r="A4" s="4" t="s">
        <v>702</v>
      </c>
      <c r="C4" s="8" t="n">
        <v>55.69</v>
      </c>
      <c r="D4" s="8" t="n">
        <v>65.56</v>
      </c>
    </row>
    <row r="5" spans="1:4">
      <c r="A5" s="4" t="s">
        <v>455</v>
      </c>
    </row>
    <row r="6" spans="1:4">
      <c r="A6" s="4" t="s">
        <v>702</v>
      </c>
      <c r="B6" s="4" t="s">
        <v>575</v>
      </c>
      <c r="C6" s="8" t="n">
        <v>2.58</v>
      </c>
      <c r="D6" s="8" t="n">
        <v>3.1</v>
      </c>
    </row>
    <row r="7" spans="1:4"/>
    <row r="8" spans="1:4">
      <c r="A8" s="4" t="s">
        <v>575</v>
      </c>
      <c r="B8" s="4" t="s">
        <v>703</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7</v>
      </c>
      <c r="D1" s="2" t="s">
        <v>475</v>
      </c>
    </row>
    <row r="2" spans="1:4">
      <c r="A2" s="3" t="s">
        <v>231</v>
      </c>
    </row>
    <row r="3" spans="1:4">
      <c r="A3" s="4" t="s">
        <v>705</v>
      </c>
      <c r="B3" s="5" t="n">
        <v>45528</v>
      </c>
      <c r="C3" s="5" t="n">
        <v>49457</v>
      </c>
    </row>
    <row r="4" spans="1:4">
      <c r="A4" s="4" t="s">
        <v>706</v>
      </c>
      <c r="B4" s="6" t="n">
        <v>-21435</v>
      </c>
      <c r="C4" s="6" t="n">
        <v>-23648</v>
      </c>
    </row>
    <row r="5" spans="1:4">
      <c r="A5" s="4" t="s">
        <v>707</v>
      </c>
      <c r="B5" s="4" t="s">
        <v>42</v>
      </c>
      <c r="C5" s="4" t="s">
        <v>42</v>
      </c>
    </row>
    <row r="6" spans="1:4">
      <c r="A6" s="4" t="s">
        <v>708</v>
      </c>
      <c r="B6" s="6" t="n">
        <v>-3747</v>
      </c>
      <c r="C6" s="6" t="n">
        <v>-4341</v>
      </c>
    </row>
    <row r="7" spans="1:4">
      <c r="A7" s="4" t="s">
        <v>709</v>
      </c>
      <c r="B7" s="6" t="n">
        <v>20436</v>
      </c>
      <c r="C7" s="6" t="n">
        <v>21468</v>
      </c>
    </row>
    <row r="8" spans="1:4">
      <c r="A8" s="4" t="s">
        <v>710</v>
      </c>
      <c r="B8" s="6" t="n">
        <v>-9998</v>
      </c>
      <c r="C8" s="6" t="n">
        <v>-9869</v>
      </c>
    </row>
    <row r="9" spans="1:4">
      <c r="A9" s="4" t="s">
        <v>711</v>
      </c>
      <c r="B9" s="5" t="n">
        <v>10348</v>
      </c>
      <c r="C9" s="5" t="n">
        <v>11599</v>
      </c>
      <c r="D9" s="5" t="n">
        <v>92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3" t="s">
        <v>231</v>
      </c>
    </row>
    <row r="4" spans="1:3">
      <c r="A4" s="4" t="s">
        <v>713</v>
      </c>
      <c r="B4" s="5" t="n">
        <v>11599</v>
      </c>
      <c r="C4" s="5" t="n">
        <v>9253</v>
      </c>
    </row>
    <row r="5" spans="1:3">
      <c r="A5" s="4" t="s">
        <v>714</v>
      </c>
      <c r="B5" s="6" t="n">
        <v>-4296</v>
      </c>
      <c r="C5" s="6" t="n">
        <v>-3235</v>
      </c>
    </row>
    <row r="6" spans="1:3">
      <c r="A6" s="4" t="s">
        <v>715</v>
      </c>
      <c r="B6" s="6" t="n">
        <v>-2499</v>
      </c>
      <c r="C6" s="6" t="n">
        <v>3419</v>
      </c>
    </row>
    <row r="7" spans="1:3">
      <c r="A7" s="4" t="s">
        <v>716</v>
      </c>
      <c r="B7" s="4" t="s">
        <v>42</v>
      </c>
      <c r="C7" s="4" t="s">
        <v>42</v>
      </c>
    </row>
    <row r="8" spans="1:3">
      <c r="A8" s="4" t="s">
        <v>717</v>
      </c>
      <c r="B8" s="6" t="n">
        <v>2231</v>
      </c>
      <c r="C8" s="6" t="n">
        <v>1912</v>
      </c>
    </row>
    <row r="9" spans="1:3">
      <c r="A9" s="4" t="s">
        <v>697</v>
      </c>
      <c r="B9" s="6" t="n">
        <v>-83</v>
      </c>
      <c r="C9" s="4" t="s">
        <v>42</v>
      </c>
    </row>
    <row r="10" spans="1:3">
      <c r="A10" s="4" t="s">
        <v>718</v>
      </c>
      <c r="B10" s="6" t="n">
        <v>2130</v>
      </c>
      <c r="C10" s="6" t="n">
        <v>761</v>
      </c>
    </row>
    <row r="11" spans="1:3">
      <c r="A11" s="4" t="s">
        <v>719</v>
      </c>
      <c r="B11" s="4" t="s">
        <v>42</v>
      </c>
      <c r="C11" s="4" t="s">
        <v>42</v>
      </c>
    </row>
    <row r="12" spans="1:3">
      <c r="A12" s="4" t="s">
        <v>720</v>
      </c>
      <c r="B12" s="6" t="n">
        <v>-299</v>
      </c>
      <c r="C12" s="6" t="n">
        <v>-1425</v>
      </c>
    </row>
    <row r="13" spans="1:3">
      <c r="A13" s="4" t="s">
        <v>721</v>
      </c>
      <c r="B13" s="6" t="n">
        <v>1068</v>
      </c>
      <c r="C13" s="6" t="n">
        <v>925</v>
      </c>
    </row>
    <row r="14" spans="1:3">
      <c r="A14" s="4" t="s">
        <v>722</v>
      </c>
      <c r="B14" s="6" t="n">
        <v>499</v>
      </c>
      <c r="C14" s="6" t="n">
        <v>-11</v>
      </c>
    </row>
    <row r="15" spans="1:3">
      <c r="A15" s="4" t="s">
        <v>723</v>
      </c>
      <c r="B15" s="5" t="n">
        <v>10348</v>
      </c>
      <c r="C15" s="5" t="n">
        <v>115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4"/>
    <col customWidth="1" max="7" min="7" width="14"/>
  </cols>
  <sheetData>
    <row r="1" spans="1:7">
      <c r="A1" s="1" t="s">
        <v>724</v>
      </c>
      <c r="B1" s="2" t="s">
        <v>725</v>
      </c>
      <c r="C1" s="2" t="s">
        <v>726</v>
      </c>
      <c r="D1" s="2" t="s">
        <v>727</v>
      </c>
      <c r="E1" s="2" t="s">
        <v>508</v>
      </c>
      <c r="F1" s="2" t="s">
        <v>2</v>
      </c>
      <c r="G1" s="2" t="s">
        <v>37</v>
      </c>
    </row>
    <row r="2" spans="1:7">
      <c r="A2" s="4" t="s">
        <v>728</v>
      </c>
      <c r="F2" s="5" t="n">
        <v>230</v>
      </c>
    </row>
    <row r="3" spans="1:7">
      <c r="A3" s="4" t="s">
        <v>729</v>
      </c>
      <c r="F3" s="5" t="n">
        <v>1848</v>
      </c>
      <c r="G3" s="5" t="n">
        <v>1898</v>
      </c>
    </row>
    <row r="4" spans="1:7">
      <c r="A4" s="4" t="s">
        <v>479</v>
      </c>
    </row>
    <row r="5" spans="1:7">
      <c r="A5" s="4" t="s">
        <v>730</v>
      </c>
      <c r="C5" s="4" t="s">
        <v>731</v>
      </c>
    </row>
    <row r="6" spans="1:7">
      <c r="A6" s="4" t="s">
        <v>732</v>
      </c>
      <c r="B6" s="5" t="n">
        <v>275</v>
      </c>
    </row>
    <row r="7" spans="1:7">
      <c r="A7" s="4" t="s">
        <v>733</v>
      </c>
      <c r="B7" s="5" t="n">
        <v>150</v>
      </c>
    </row>
    <row r="8" spans="1:7">
      <c r="A8" s="4" t="s">
        <v>734</v>
      </c>
      <c r="D8" s="4" t="s">
        <v>735</v>
      </c>
    </row>
    <row r="9" spans="1:7">
      <c r="A9" s="4" t="s">
        <v>736</v>
      </c>
    </row>
    <row r="10" spans="1:7">
      <c r="A10" s="4" t="s">
        <v>737</v>
      </c>
      <c r="E10" s="6" t="n">
        <v>48000</v>
      </c>
    </row>
    <row r="11" spans="1:7">
      <c r="A11" s="4" t="s">
        <v>738</v>
      </c>
    </row>
    <row r="12" spans="1:7">
      <c r="A12" s="4" t="s">
        <v>737</v>
      </c>
      <c r="E12" s="6" t="n">
        <v>28000</v>
      </c>
    </row>
    <row r="13" spans="1:7">
      <c r="A13" s="4" t="s">
        <v>739</v>
      </c>
    </row>
    <row r="14" spans="1:7">
      <c r="A14" s="4" t="s">
        <v>740</v>
      </c>
      <c r="E14" s="4" t="s">
        <v>741</v>
      </c>
    </row>
    <row r="15" spans="1:7">
      <c r="A15" s="4" t="s">
        <v>728</v>
      </c>
      <c r="E15" s="5" t="n">
        <v>218</v>
      </c>
    </row>
    <row r="16" spans="1:7">
      <c r="A16" s="4" t="s">
        <v>729</v>
      </c>
      <c r="E16" s="5" t="n">
        <v>182</v>
      </c>
    </row>
    <row r="17" spans="1:7">
      <c r="A17" s="4" t="s">
        <v>742</v>
      </c>
    </row>
    <row r="18" spans="1:7">
      <c r="A18" s="4" t="s">
        <v>743</v>
      </c>
      <c r="B18" s="6" t="n">
        <v>59498</v>
      </c>
    </row>
    <row r="19" spans="1:7">
      <c r="A19" s="4" t="s">
        <v>732</v>
      </c>
      <c r="B19" s="5" t="n">
        <v>275</v>
      </c>
    </row>
    <row r="20" spans="1:7">
      <c r="A20" s="4" t="s">
        <v>733</v>
      </c>
      <c r="B20" s="5" t="n">
        <v>150</v>
      </c>
    </row>
    <row r="21" spans="1:7">
      <c r="A21" s="4" t="s">
        <v>744</v>
      </c>
      <c r="B21" s="4" t="s">
        <v>7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47</v>
      </c>
    </row>
    <row r="2" spans="1:2">
      <c r="A2" s="4" t="s">
        <v>748</v>
      </c>
      <c r="B2" s="5" t="n">
        <v>20</v>
      </c>
    </row>
    <row r="3" spans="1:2">
      <c r="A3" s="4" t="s">
        <v>749</v>
      </c>
      <c r="B3" s="6" t="n">
        <v>55</v>
      </c>
    </row>
    <row r="4" spans="1:2">
      <c r="A4" s="4" t="s">
        <v>750</v>
      </c>
      <c r="B4" s="6" t="n">
        <v>433</v>
      </c>
    </row>
    <row r="5" spans="1:2">
      <c r="A5" s="4" t="s">
        <v>751</v>
      </c>
      <c r="B5" s="6" t="n">
        <v>-50</v>
      </c>
    </row>
    <row r="6" spans="1:2">
      <c r="A6" s="4" t="s">
        <v>752</v>
      </c>
      <c r="B6" s="6" t="n">
        <v>458</v>
      </c>
    </row>
    <row r="7" spans="1:2">
      <c r="A7" s="4" t="s">
        <v>753</v>
      </c>
      <c r="B7" s="6" t="n">
        <v>150</v>
      </c>
    </row>
    <row r="8" spans="1:2">
      <c r="A8" s="4" t="s">
        <v>754</v>
      </c>
      <c r="B8" s="6" t="n">
        <v>275</v>
      </c>
    </row>
    <row r="9" spans="1:2">
      <c r="A9" s="4" t="s">
        <v>755</v>
      </c>
      <c r="B9" s="6" t="n">
        <v>-27</v>
      </c>
    </row>
    <row r="10" spans="1:2">
      <c r="A10" s="4" t="s">
        <v>756</v>
      </c>
      <c r="B10" s="6" t="n">
        <v>60</v>
      </c>
    </row>
    <row r="11" spans="1:2">
      <c r="A11" s="4" t="s">
        <v>757</v>
      </c>
      <c r="B11" s="5" t="n">
        <v>4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0:35Z</dcterms:created>
  <dcterms:modified xmlns:dcterms="http://purl.org/dc/terms/" xmlns:xsi="http://www.w3.org/2001/XMLSchema-instance" xsi:type="dcterms:W3CDTF">2020-03-30T16:00:35Z</dcterms:modified>
</cp:coreProperties>
</file>